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lassifications" sheetId="9" r:id="rId9"/>
    <s:sheet name="Mergers and Acquisitions" sheetId="10" r:id="rId10"/>
    <s:sheet name="Earnings per Common Share" sheetId="11" r:id="rId11"/>
    <s:sheet name="Securities" sheetId="12" r:id="rId12"/>
    <s:sheet name="Loans and the Allowance for Loa" sheetId="13" r:id="rId13"/>
    <s:sheet name="Fair Value of Financial Instrum" sheetId="14" r:id="rId14"/>
    <s:sheet name="Recently Issued Accounting Pron" sheetId="15" r:id="rId15"/>
    <s:sheet name="Recently Issued Accounting Pr16" sheetId="16" r:id="rId16"/>
    <s:sheet name="Mergers and Acquisitions (Table" sheetId="17" r:id="rId17"/>
    <s:sheet name="Earnings per Common Share (Tabl" sheetId="18" r:id="rId18"/>
    <s:sheet name="Securities (Tables)" sheetId="19" r:id="rId19"/>
    <s:sheet name="Loans and the Allowance for L20" sheetId="20" r:id="rId20"/>
    <s:sheet name="Fair Value of Financial Instr21" sheetId="21" r:id="rId21"/>
    <s:sheet name="Mergers and Acquisitions - Addi" sheetId="22" r:id="rId22"/>
    <s:sheet name="Mergers and Acquisitions - Cost" sheetId="23" r:id="rId23"/>
    <s:sheet name="Mergers and Acquisitions - Co24" sheetId="24" r:id="rId24"/>
    <s:sheet name="Mergers and Acquisitions - Summ" sheetId="25" r:id="rId25"/>
    <s:sheet name="Earnings per Common Share - Com" sheetId="26" r:id="rId26"/>
    <s:sheet name="Securities - Amortized Cost and" sheetId="27" r:id="rId27"/>
    <s:sheet name="Securities - Summary of Securit" sheetId="28" r:id="rId28"/>
    <s:sheet name="Securities - Summary of Amortiz" sheetId="29" r:id="rId29"/>
    <s:sheet name="Loans and the Allowance for L30" sheetId="30" r:id="rId30"/>
    <s:sheet name="Loans and the Allowance for L31" sheetId="31" r:id="rId31"/>
    <s:sheet name="Loans and the Allowance for L32" sheetId="32" r:id="rId32"/>
    <s:sheet name="Loans and the Allowance for L33" sheetId="33" r:id="rId33"/>
    <s:sheet name="Loans and the Allowance for L34" sheetId="34" r:id="rId34"/>
    <s:sheet name="Loans and the Allowance for L35" sheetId="35" r:id="rId35"/>
    <s:sheet name="Loans and the Allowance for L36" sheetId="36" r:id="rId36"/>
    <s:sheet name="Loans and the Allowance for L37" sheetId="37" r:id="rId37"/>
    <s:sheet name="Loans and the Allowance for L38" sheetId="38" r:id="rId38"/>
    <s:sheet name="Fair Value of Financial Instr39" sheetId="39" r:id="rId39"/>
    <s:sheet name="Fair Value of Financial Instr40" sheetId="40" r:id="rId40"/>
    <s:sheet name="Fair Value of Financial Instr41" sheetId="41" r:id="rId41"/>
    <s:sheet name="Fair Value of Financial Instr42" sheetId="42" r:id="rId42"/>
  </s:sheets>
  <s:definedNames/>
  <s:calcPr calcId="124519" calcMode="auto" fullCalcOnLoad="1"/>
</s:workbook>
</file>

<file path=xl/sharedStrings.xml><?xml version="1.0" encoding="utf-8"?>
<sst xmlns="http://schemas.openxmlformats.org/spreadsheetml/2006/main" uniqueCount="448">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BUSINESS FIRST BANCSHARES,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Banks</t>
  </si>
  <si>
    <t>Federal Funds Sold</t>
  </si>
  <si>
    <t>Securities Available for Sale, at Fair Values</t>
  </si>
  <si>
    <t>Loans and Lease Receivable, Net of Allowance for Loan Losses of $7,171 at September 30, 2015 and $6,632 at December 31, 2014</t>
  </si>
  <si>
    <t>Premises and Equipment, Net</t>
  </si>
  <si>
    <t>Accrued Interest Receivable</t>
  </si>
  <si>
    <t>Other Equity Securities</t>
  </si>
  <si>
    <t>Other Real Estate Owned</t>
  </si>
  <si>
    <t>Cash Value of Life Insurance</t>
  </si>
  <si>
    <t>Goodwill</t>
  </si>
  <si>
    <t>Core Deposit Intangible</t>
  </si>
  <si>
    <t>Other Assets</t>
  </si>
  <si>
    <t>Total Assets</t>
  </si>
  <si>
    <t>Deposits:</t>
  </si>
  <si>
    <t>Noninterest Bearing</t>
  </si>
  <si>
    <t>Interest Bearing</t>
  </si>
  <si>
    <t>Total Deposits</t>
  </si>
  <si>
    <t>Securities Sold Under Agreements to Repurchase</t>
  </si>
  <si>
    <t>Short Term Borrowings</t>
  </si>
  <si>
    <t>Federal Home Loan Bank Borrowings</t>
  </si>
  <si>
    <t>Accrued Interest Payable</t>
  </si>
  <si>
    <t>Other Liabilities</t>
  </si>
  <si>
    <t>Total Liabilities</t>
  </si>
  <si>
    <t>STOCKHOLDERS' EQUITY</t>
  </si>
  <si>
    <t>Common Stock, $1 Par Value; 10,000,000 Shares Authorized; 7,205,913 Shares Issued and 7,035,913 Shares Outstanding at September 30, 2015; and 5,314,925 Shares Issued and Outstanding at December 31, 2014</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shares authorized</t>
  </si>
  <si>
    <t>Common stock, shares issued</t>
  </si>
  <si>
    <t>Common stock, shares outstanding</t>
  </si>
  <si>
    <t>Consolidated Statements of Income - USD ($) $ in Thousands</t>
  </si>
  <si>
    <t>3 Months Ended</t>
  </si>
  <si>
    <t>Sep. 30, 2014</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t>
  </si>
  <si>
    <t>Diluted</t>
  </si>
  <si>
    <t>Consolidated Statements of Comprehensive Income - USD ($) $ in Thousands</t>
  </si>
  <si>
    <t>Statement of Comprehensive Income [Abstract]</t>
  </si>
  <si>
    <t>Consolidated Net Income</t>
  </si>
  <si>
    <t>Other Comprehensive Income (Loss):</t>
  </si>
  <si>
    <t>Unrealized Gain (Loss) on Investment Securities</t>
  </si>
  <si>
    <t>Reclassification Adjustment for Gains included in Net Income</t>
  </si>
  <si>
    <t>Income Tax Effect</t>
  </si>
  <si>
    <t>Other Comprehensive Income (Loss)</t>
  </si>
  <si>
    <t>Consolidated Comprehensive Income (Loss)</t>
  </si>
  <si>
    <t>Consolidated Statements of Changes in Stockholders' Equity - USD ($) $ in Thousands</t>
  </si>
  <si>
    <t>Total</t>
  </si>
  <si>
    <t>Common Stock [Member]</t>
  </si>
  <si>
    <t>Additional Paid-in Capital [Member]</t>
  </si>
  <si>
    <t>Retained Earnings [Member]</t>
  </si>
  <si>
    <t>Accumulated Other Comprehensive Income (Loss) [Member]</t>
  </si>
  <si>
    <t>Beginning Balance at Dec. 31, 2013</t>
  </si>
  <si>
    <t>Stock Based Compensation Cost</t>
  </si>
  <si>
    <t>Ending balance at Sep. 30, 2014</t>
  </si>
  <si>
    <t>Beginning Balance at Dec. 31, 2014</t>
  </si>
  <si>
    <t>Merger Consideration - net</t>
  </si>
  <si>
    <t>Stock Repurchase</t>
  </si>
  <si>
    <t>Ending balance at Sep. 30, 2015</t>
  </si>
  <si>
    <t>Consolidated Statements of Cash Flows - USD ($) $ in Thousands</t>
  </si>
  <si>
    <t>12 Months Ended</t>
  </si>
  <si>
    <t>Cash Flows From Operating Activities:</t>
  </si>
  <si>
    <t>Adjustments to Reconcile Net Income to Net Cash Provided by (Used in) Operating Activities:</t>
  </si>
  <si>
    <t>Depreciation and Amortization</t>
  </si>
  <si>
    <t>Amortization of Purchase Accounting Valuations</t>
  </si>
  <si>
    <t>Noncash Compensation Expense</t>
  </si>
  <si>
    <t>Net Amortization of Securities</t>
  </si>
  <si>
    <t>Gain on Sale of Other Real Estate Owned Net of Writedowns</t>
  </si>
  <si>
    <t>(Gain) Loss on Sales of Other Assets</t>
  </si>
  <si>
    <t>Increase in Cash Value of Life Insurance</t>
  </si>
  <si>
    <t>Credit for Deferred Income Taxes</t>
  </si>
  <si>
    <t>Changes in Assets and Liabilities:</t>
  </si>
  <si>
    <t>(Increase) Decrease in Accrued Interest Receivable</t>
  </si>
  <si>
    <t>(Increase) Decrease in Other Assets</t>
  </si>
  <si>
    <t>Decrease in Accrued Interest Payable</t>
  </si>
  <si>
    <t>In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Net Cash Received in Merger</t>
  </si>
  <si>
    <t>Purchases of Other Equity Securities</t>
  </si>
  <si>
    <t>Proceeds from Sales of Other Equity Securities</t>
  </si>
  <si>
    <t>Net Increase in Loans</t>
  </si>
  <si>
    <t>Purchases of Premises and Equipment</t>
  </si>
  <si>
    <t>Proceeds from Sales of Other Real Estate</t>
  </si>
  <si>
    <t>Net Increase in Federal Funds Sold</t>
  </si>
  <si>
    <t>Cash Paid in Dissenter Settlement</t>
  </si>
  <si>
    <t>Net Cash Provided by (Used in) Investing Activities</t>
  </si>
  <si>
    <t>Cash Flows From Financing Activities:</t>
  </si>
  <si>
    <t>Net Increase (Decrease) in Deposits</t>
  </si>
  <si>
    <t>Net Increase (Decrease) in Securities Sold Under Agreements to Repurchase</t>
  </si>
  <si>
    <t>Net Advances on Federal Home Loan Bank Borrowings</t>
  </si>
  <si>
    <t>Net Increase in Short Term Borrowings</t>
  </si>
  <si>
    <t>Repurchase of Common Stock</t>
  </si>
  <si>
    <t>Net Cash Provided by Financing Activities</t>
  </si>
  <si>
    <t>Net Increase in Cash and Cash Equivalents</t>
  </si>
  <si>
    <t>Cash and Cash Equivalents at Beginning of Period</t>
  </si>
  <si>
    <t>Cash and Cash Equivalents at End of Period</t>
  </si>
  <si>
    <t>Supplemental Disclosures for Cash Flow Information:</t>
  </si>
  <si>
    <t>Income Tax Payments</t>
  </si>
  <si>
    <t>Supplemental Schedule for Noncash Investing and Financing Activities:</t>
  </si>
  <si>
    <t>Change in the Unrealized Gain on Securities Available for Sale</t>
  </si>
  <si>
    <t>Change in Deferred Tax Effect on the Unrealized Gain on Securities Available for Sale</t>
  </si>
  <si>
    <t>Transfer of Loans to Other Real Estate</t>
  </si>
  <si>
    <t>Basis of Presentation</t>
  </si>
  <si>
    <t>Organization, Consolidation and Presentation of Financial Statements [Abstract]</t>
  </si>
  <si>
    <t>Note 1 – Basis of Presentation –
The unaudited consolidated financial statements include the
accounts of Business First Bancshares, Inc. (the Company or
Bancshares) and its wholly-owned subsidiary, Business First Bank
(the Bank), and its wholly-owned subsidiaries, Business First
Insurance, LLC and American Gateway Insurance Agency, LLC. The Bank
operates in fifteen full service locations and two loan production
offices in Louisiana (Baton Rouge metro region, Shreveport,
Covington, Lafayette, Lake Charles, Houma (LPO) and New Orleans
(LPO)). As a state bank, it is subject to regulation by the Office
of Financial Institutions, State of Louisiana, and the Federal
Deposit Insurance Corporation and undergoes periodic examinations
by these agencies. The Company is regulated by the Federal Reserve
and is also subject to periodic examinations.
In the opinion of management, the accompanying unaudited
consolidated financial statements contain all adjustments necessary
to present fairly the Company’s consolidated balance sheet,
statement of income, comprehensive income, changes in
stockholders’ equity and cash flows for the periods
presented, and all such adjustments are of a normal recurring
nature. All material intercompany transaction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 of
America (“U.S. GAAP”) have been omitted or
abbreviated.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for the
Company include the determination of the allowance for loan losses
and the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si>
  <si>
    <t>Reclassifications</t>
  </si>
  <si>
    <t>Note 2 – Reclassifications –
Certain reclassifications may have been made to conform to the
classifications adopted for reporting in 2015. These
reclassifications have no effect on previously reported net
income.</t>
  </si>
  <si>
    <t>Mergers and Acquisitions</t>
  </si>
  <si>
    <t>Business Combinations [Abstract]</t>
  </si>
  <si>
    <t xml:space="preserve">Note 3 – Mergers and Acquisitions –
After the close of business on March 31, 2015, the Company
merged with American Gateway Financial Corporation (AGFC), parent
bank holding company for American Gateway Bank, into which the
operations of AGFC merged with the Company. Prior to the merger,
AGFC was a full service bank with 10 branches located in the Baton
Rouge metro region. As part of the merger, the Company issued
common stock, as well as cash, for the outstanding shares of AGFC.
The Company believes with this merger, it will not only increase
its presence in the Baton Rouge region, but also in Louisiana
statewide, by being able to offer more services to its customers.
The Company also believes that the merger with AGFC will increase
the Company’s core deposits and allow the opportunity to
further increase the loan portfolio. Results of operations include
the revenues and expenses of the acquired operations from the
acquisition date forward.
The following table provides the purchase price calculation as of
the merger date and the identifiable assets purchased and the
liabilities assumed at their estimated fair values. The purchase
price calculation is an estimate, as the cash consideration to
shareholders who have exercised their statutory rights of appraisal
has not yet been finalized. The fair value measurements are subject
to refinement for up to one year after the merger date based on
additional information that may be obtained by us that existed as
of the merger date. Cost and Allocation of Purchase Price for
American Gateway Financial Corporation (AGFC): (Dollars in thousands, except per share
data)
Purchase Price:
AGFC Shares Outstanding at March 31, 2015 217,944
Gross Business First Shares Issued for AGFC Shares 2,589,174
Exchange Ratio 11.88
Less: Shares Cashed Out Under Terms of Merger 698,186
Net Business First Shares to be Issued for AGFC Shares 1,890,988
Market Value per Share of Business First Stock 17.66
Aggregate Pro Forma Value of Business First Stock Issued in
Merger $ 33,395
Aggregate Cash Consideration Paid in Merger 1,595
Cash Paid to Shareholders Exercising Appraisal Rights through
September 30, 2015 * 9,419
Total Pro Forma Purchase Price $ 44,409
Net Assets Acquired:
Cash and Cash Equivalents $ 98,489
Securities Available for Sale 108,358
Loans and Leases Receivable 143,223
Premises and Equipment, Net 10,459
Cash Value of Life Insurance 4,326
Other Real Estate Owned 593
Core Deposit Intangible 2,762
Other Assets 3,381
Total Assets 371,591
Noninterest Bearing Deposits 80,865
Interest Bearing Deposits 202,442
Total Deposits 283,307
Borrowings 45,509
Other Liabilities 1,971
Total Liablilites 330,787
Net Assets Acquired 40,804
Goodwill Resulting from Merger $ 3,605
* - Unsettled Appraisal Rights Shares
at September 30, 2015 was 53,094.
The following table provides the unaudited pro forma results of
operations for the three and nine month periods ended
September 30, 2015 and 2014, as if the acquisition occurred on
January 1 of each year. These adjustments reflect the impact
of certain purchase accounting fair value measurements, primarily
comprised of AGFC’s loan, securities and deposit portfolios.
The pro forma financial information is not necessarily indicative
of the results of operations that would have occurred had the
transaction been effected on the assumed date.
For The Three Months For The Nine
Months
Ended September 30, Ended September 30,
2015 2014 2015 2014
(Dollars in
thousands, except per share data)
Interest Income $ 10,923 $ 9,951 $ 30,336 $ 30,026
Interest Expense 934 1,406 3,153 4,191
Net Interest Income 9,989 8,545 27,183 25,835
Provision for Loan Losses 150 450 450 950
Net Interest Income after Provision for Loan Losses 9,839 8,095 26,733 24,885
Noninterest Income 786 1,222 2,857 3,738
Noninterest Expense 9,365 7,417 25,039 22,903
Income Before Income Taxes 1,260 1,900 4,551 5,720
Income Tax Expense 358 364 1,298 1,088
Net Income $ 902 $ 1,536 $ 3,253 $ 4,632
Earnings Per Common Share
Basic $ 0.13 $ 0.21 $ 0.45 $ 0.65
Diluted $ 0.12 $ 0.21 $ 0.43 $ 0.62 </t>
  </si>
  <si>
    <t>Earnings per Common Share</t>
  </si>
  <si>
    <t>Earnings Per Share [Abstract]</t>
  </si>
  <si>
    <t>Note 4 – Earnings per Common Share –
Basic earnings per share (EPS) represents income available to
common stock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warrants and stock options.
For The Three
Months For The Nine
Months
Ended September 30, Ended September 30,
2015 2014 2015 2014
(Dollars in
thousands, except per share data)
Numerator:
Net Income Available to Common Shares $ 939 $ 1,030 $ 3,095 $ 3,202
Denominator:
Weighted Average Common Shares Outstanding 7,204,065 5,314,925 6,578,878 5,314,925
Dilutive Effect of Stock Options and Warrants 293,578 188,769 293,578 188,769
Weighted Average Dilutive Common Shares 7,497,643 5,503,694 6,872,456 5,503,694
Basic Earnings Per Common Share From Net Income Available to Common
Shares $ 0.13 $ 0.19 $ 0.47 $ 0.60
Diluted Earnings Per Common Share From Net Income Available to
Common Shares $ 0.12 $ 0.19 $ 0.45 $ 0.58</t>
  </si>
  <si>
    <t>Securities</t>
  </si>
  <si>
    <t>Investments, Debt and Equity Securities [Abstract]</t>
  </si>
  <si>
    <t>Note 5 – Securities –
The amortized cost and fair values of securities available for sale
as of September 30, 2015 and December 31, 2014 are
summarized as follows:
September 30, 2015
(Dollars in
thousands)
Amortized Gross Gross Fair
U.S. Government Agencies $ 14,169 $ 49 $ 13 $ 14,205
Corporate Securities 11,184 15 53 11,146
Mortgage-Backed Securities 123,368 127 703 122,792
Municipal Securities 64,945 549 242 65,252
Other Securities 1,031
— 409 622
$ 214,697 $ 740 $ 1,420 $ 214,017
December 31, 2014
(Dollars in
thousands)
Amortized Gross Gross Fair
U.S. Government Agencies $ 9,260 $ 31 $ 149 $ 9,142
Corporate Securities
—
—
—
—
Mortgage-Backed Securities 34,591 51 616 34,026
Municipal Securities 30,324 562 226 30,660
Other Securities 1,302
— 627 675
$ 75,477 $ 644 $ 1,618 $ 74,503
The following table is a summary of securities with gross
unrealized losses and fair values at September 30, 2015 and
December 31, 2014, aggregated by investment category and
length of time in a continued unrealized loss position. Due to the
nature of these investments and current prevailing market prices,
these unrealized losses are considered a temporary impairment of
the securities.
September 30, 2015
Less Than 12 Months 12 Months or Greater Total
(Dollars in
thousands)
Fair Gross Fair Gross Fair Gross
U.S. Government Agencies $ 4,487 $ 13 $
— $
— $ 4,487 $ 13
Corporate Securities 9,076 53
—
— 9,076 53
Mortgage-Backed Securities 69,568 311 25,764 392 95,332 703
Municipal Securities 27,701 153 4,016 89 31,717 242
Other Securities
—
— 622 409 622 409
$ 110,832 $ 530 $ 30,402 $ 890 $ 141,234 $ 1,420
December 31, 2014
Less Than 12 Months 12 Months or Greater Total
(Dollars in
thousands)
Fair Gross Fair Gross Fair Gross
U.S. Government Agencies $
— $
— $ 8,003 $ 149 $ 8,003 $ 149
Corporate Securities
—
—
—
—
—
—
Mortgage-Backed Securities
—
— 32,714 616 32,714 616
Municipal Securities 4,703 20 9,687 206 14,390 226
Other Securities
—
— 675 627 675 627
$
4,703 $ 20 $ 51,079 $ 1,598 $ 55,782 $ 1,618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at the Company will be required to sell the
security before the recovery of its amortized cost. The Company
developed a process to identify securities that could potentially
have a credit impairment that is other than temporary. This process
involves evaluating each security for impairment by monitoring
credit performance, collateral type, collateral geography,
loan-to-value ratios, credit scores, loss severity levels, pricing
levels, downgrades by rating agencies, cash flow projections and
other factors as indicators of potential credit issues. When the
Company determines that a security is deemed to be other than
temporarily impaired, an impairment loss is recognized.
The amortized cost and fair values of securities available for sale
as of September 30, 2015 by contractual maturity are shown
below. Actual maturities may differ from contractual maturities in
mortgage-backed securities because the mortgages underlying the
securities may be called or repaid without any penalties.
Amortized Fair
(Dollars in
thousands)
Less Than One Year $ 2,516 $ 2,520
One to Five Years 37,529 37,824
Over Five to Ten Years 62,156 62,166
Over Ten Years 112,496 111,507
$ 214,697 $ 214,017</t>
  </si>
  <si>
    <t>Loans and the Allowance for Loan Losses</t>
  </si>
  <si>
    <t>Receivables [Abstract]</t>
  </si>
  <si>
    <t>Note 6 – Loans and the Allowance for Loan Losses
–
Loans receivable at September 30, 2015 and December 31,
2014 are summarized as follows:
September 30, December 31,
(Dollars in
thousands)
Real estate loans:
Construction and land $ 105,387 $ 61,062
Farmland 9,963 16,097
1-4 family residential 96,267 41,552
Multi-family residential 18,597 11,369
Nonfarm nonresidential 295,268 215,797
Commercial 193,226 185,291
Consumer 26,633 27,218
Total loans held for investment 745,341 558,386
Less:
Allowance for loan losses (7,171 ) (6,632 )
Net loans $ 738,170 $ 551,754
The Bank grants loans and extensions of credit to individuals and a
variety of businesses and corporations located in its general
market areas throughout Louisiana.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e calculated loss is greater than the
remaining unaccreted discount, an allowance is recorded for such
difference.
The following table sets forth, as of September 30, 2015 and
December 31, 2014,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
Allowance for Credit Losses and Recorded Investment in Loans
Receivable
September 30, 2015
(Dollars in
thousands)
Real Estate: Real Estate: Real Estate: Real Estate: Multi-family Real Estate: Commercial Consumer Total
Allowance for credit losses:
Beginning Balance $ 525 $ 19 $ 775 $ 35 $ 1,140 $ 3,813 $ 325 $ 6,632
Charge-offs
—
— (135 )
— (44 ) (60 )
— (239 )
Recoveries 34
— 67
— 12 129 86 328
Provision 59 5 90 12 123 146 15 450
Ending Balance $ 618 $ 24 $ 797 $ 47 $ 1,231 $ 4,028 $ 426 $ 7,171
Ending Balance:
Individually evaluated for impairment $ 523 $
— $ 62 $
— $
— $ 470 $
— $ 1,055
Collectively evaluated for impairment $ 95 $ 24 $ 711 $ 47 $ 1,231 $ 3,558 $ 426 $ 6,092
Purchased Credit Impaired (1) $
— $
— $ 24 $
— $
— $
— $
— $ 24
Loans receivable:
Ending Balance $ 105,387 $ 9,963 $ 96,267 $ 18,597 $ 295,268 $ 193,226 $ 26,633 $ 745,341
Ending Balance:
Individually evaluated for impairment $ 3,016 $
— $ 3,082 $
— $ 3,947 $ 5,230 $
— $ 15,275
Collectively evaluated for impairment $ 102,078 $ 9,963 $ 92,670 $ 18,359 $ 288,293 $ 187,996 $ 26,633 $ 725,992
Purchased Credit Impaired (1) $ 293 $
— $ 515 $ 238 $ 3,028 $
— $
— $ 4,074
(1) Purchased credit impaired loans are
evaluated for impairement on an individual basis.
December 31, 2014
(Dollars in
thousands)
Real Estate: Real Estate: Real Estate: Real Estate: Multi-family Real Estate: Commercial Consumer Total
Allowance for credit losses:
Beginning balance $ 315 $ 6 $ 836 $ 22 $ 946 $ 3,647 $ 271 $ 6,043
Charge-offs
—
— (174 )
—
— (10 )
— (184 )
Recoveries
—
— 29
—
— 16 28 73
Provision 210 13 84 13 194 160 26 700
Ending Balance $ 525 $ 19 $ 775 $ 35 $ 1,140 $ 3,813 $ 325 $ 6,632
Ending Balance:
Individually evaluated for impairment $ 505 $
— $
— $
— $
— $ 41 $
— $ 546
Collectively evaluated for impairment $ 20 $ 19 $ 775 $ 35 $ 1,140 $ 3,772 $ 325 $ 6,086
Loans receivable:
Ending Balance $ 61,062 $ 16,097 $ 41,552 $ 11,369 $ 215,797 $ 185,291 $ 27,218 $ 558,386
Ending Balance:
Individually evaluated for impairment $ 2,772 $
— $ 977 $
— $ 4,358 $ 3,714 $ 47 $ 11,868
Collectively evaluated for impairment $ 58,290 $ 16,097 $ 40,575 $ 11,369 $ 211,439 $ 181,577 $ 27,171 $ 546,518
Management further disaggregates the loan portfolio segments into
classes of loans, which are based on the initial measurement of the
loan, risk characteristics of the loan and the method for
monitoring and assessing the credit risk of the loan.
As of September 30, 2015 and December 31, 2014, the
credit quality indicators, disaggregated by class of loan, are as
follows:
Credit Quality Indicators
September 30, 2015
Pass Special Mention Substandard Doubtful Total
(Dollars in
thousands)
Real Estate Loans:
Construction and land $ 97,573 $ 3,445 $ 1,508 $ 2,861 $ 105,387
Farmland 9,963
—
—
— 9,963
1-4 family residential 88,189 1,890 3,489 2,699 96,267
Multi-family residential 17,278 945 374
— 18,597
Nonfarm nonresidential 263,292 12,437 18,008 1,531 295,268
Commercial 171,808 7,462 12,289 1,667 193,226
Consumer 26,220 381 32
— 26,633
Total $ 674,323 $ 26,560 $ 35,700 $ 8,758 $ 745,341
December 31, 2014
Pass Special Mention Substandard Doubtful Total
(Dollars in
thousands)
Real Estate Loans:
Construction and land $ 56,740 $ 2,069 $ 642 $ 1,611 $ 61,062
Farmland 16,097
—
—
— 16,097
1-4 family residential 39,702 912 786 152 41,552
Multi-family residential 10,463 906
—
— 11,369
Nonfarm nonresidential 190,356 16,410 7,812 1,219 215,797
Commercial 161,904 12,087 11,254 46 185,291
Consumer 26,654 517 47
— 27,218
Total $ 501,916 $ 32,901 $ 20,541 $ 3,028 $ 558,386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The following table reflects certain information with respect to
the loan portfolio delinquencies by loan class and amount as of
September 30, 2015 and December 31, 2014. All loans
greater than 90 days past due are generally placed on non-accrual
status.
Aged Analysis of Past Due Loans Receivable
September 30, 2015
(Dollars in
thousands)
Recorded
Greater
Investment Over
30-59 Days
60-89 Days
Than 90 Days
Total
Total Loans
90 Days Past Due
Past Due Past Due Past Due Past Due Current Receivable
and Still Accruing
Real Estate Loans:
Construction and land $ 367 $ 371 $ 1,441 $ 2,179 $ 103,208 $ 105,387 $
—
Farmland
—
—
—
— 9,963 9,963
—
1-4 family residential 1,601 224 779 2,604 93,663 96,267
—
Multi-family residential
—
—
—
— 18,597 18,597
—
Nonfarm nonresidential 119 506 255 880 294,388 295,268
—
Commercial 45
— 1,661 1,706 191,520 193,226
—
Consumer 5
—
— 5 26,628 26,633
—
Total $ 2,137 $ 1,101 $ 4,136 $ 7,374 $ 737,967 $ 745,341 $
—
December 31, 2014
(Dollars in
thousands)
Recorded
Greater
Investment Over
30-59 Days
60-89 Days
Than 90 Days
Total
Total Loans
90 Days Past Due
Past Due Past Due Past Due Past Due Current Receivable
and Still Accruing
Real Estate Loans:
Construction and land $
— $
— $ 182 $ 182 $ 60,880 $ 61,062 $
—
Farmland
—
—
—
— 16,097 16,097
—
1-4 family residential
—
— 63 63 41,489 41,552 5
Multi-family residential
—
—
—
— 11,369 11,369
—
Nonfarm nonresidential
—
— 311 311 215,486 215,797
—
Commercial 41
—
— 41 185,250 185,291
—
Consumer
—
—
—
— 27,218 27,218
—
Total $
41 $
— $ 556 $ 597 $ 557,789 $ 558,386 $ 5
The following is a summary of information pertaining to impaired
loans as of September 30, 2015 and December 31, 2014.
Acquired non-impaired loans are placed on nonaccrual status and
reported as impaired using the same criteria applied to the
originated portfolio. Purchased impaired credits are excluded from
this table. The interest income recognized for impaired loans was
insignificant.
September 30, 2015
(Dollars in
thousands)
Unpaid Average
Recorded Principal Related Recorded
Investment Balance Allowance Investment
With an allowance recorded:
Real Estate Loans:
Construction and land $ 1,413 $ 1,568 $ 523 $ 1,396
Farmland
—
—
—
—
1-4 family residential 109 110 62 12
Multi-family residential
—
—
—
—
Nonfarm nonresidential
—
—
—
—
Other Loans:
Commercial 1,661 1,661 470 743
Consumer
—
—
—
—
$ 3,183 $ 3,339 $ 1,055 $ 2,151
With no allowance recorded:
Real Estate Loans:
Construction and land $ 1,603 $ 1,608 $
— $ 1,431
Farmland
—
—
—
—
1-4 family residential 2,973 3,453
— 1,554
Multi-family residential
—
—
—
—
Nonfarm nonresidential 3,947 5,367
— 4,066
Other Loans:
Commercial 3,569 3,573
— 3,583
Consumer
—
—
— 19
$ 12,092 $ 14,001 $
— $ 10,653
Total Impaired Loans:
Real Estate Loans:
Construction and land $ 3,016 $ 3,176 $ 523 $ 2,827
Farmland
—
—
—
—
1-4 family residential 3,082 3,563 62 1,566
Multi-family residential
—
—
—
—
Nonfarm nonresidential 3,947 5,367
— 4,066
Other Loans:
Commercial 5,230 5,234 470 4,326
Consumer
—
—
— 19
$ 15,275 $ 17,340 $ 1,055 $ 12,804
December 31, 2014
(Dollars in
thousands)
Unpaid Average
Recorded Principal Related Recorded
Investment Balance Allowance Investment
With an allowance recorded:
Real Estate Loans:
Construction and land $ 1,428 $ 1,428 $ 505 $ 1,345
Farmland
—
—
—
—
1-4 family residential
—
—
— 83
Multi-family residential
—
—
—
—
Nonfarm nonresidential
—
—
—
—
Other Loans:
Commercial 41 41 41 3
Consumer
—
—
—
—
$ 1,469 $ 1,469 $ 546 $ 1,431
With no allowance recorded:
Real Estate Loans:
Construction and land $ 1,344 $ 1,344 $
— $ 1,905
Farmland
—
—
—
—
1-4 family residential 977 1,020
— 1,090
Multi-family residential
—
—
—
—
Nonfarm nonresidential 4,358 5,264
— 5,069
Other Loans:
Commercial 3,673 3,673
— 3,753
Consumer 47 47
— 205
$ 10,399 $ 11,348 $
— $ 12,022
Total Impaired Loans:
Real Estate Loans:
Construction and land $ 2,772 $ 2,772 $ 505 $ 3,250
Farmland
—
—
—
—
1-4 family residential 977 1,020
— 1,173
Multi-family residential
—
—
—
—
Nonfarm nonresidential 4,358 5,264
— 5,069
Other Loans:
Commercial 3,714 3,714 41 3,756
Consumer 47 47
— 205
$ 11,868 $ 12,817 $ 546 $ 13,453
The Company elected to account for certain loans acquired in the
AGFC merger as acquired impaired loans under FASB ASC
310-30, Loans
and Debt Securities Acquired with Deteriorated Credit Quality
(“ASC 310-30”)
The following table presents the fair value of loans acquired with
deteriorated credit quality as of the date of the AGFC merger. The
expected cash flows approximated fair value as of the date of
merger and, as a result, no accretable yield was recognized at
acquisition.
April 1, 2015
(Dollars in thousands)
Purchased Impaired Credits:
Contractually required principal and interest $ 11,294
Nonaccretable difference 6,375
Cash flows expected to be collected 4,919
Accretable yield
—
Fair value of Purchased Impaired Credits $ 4,919
The following table presents the changes in the carrying amount of
the purchased impaired credits from the April 1, 2015 merger
date to September 30, 2015.
Purchased
Impaired Credits
(Dollars in thousands)
Carrying amount - April 1, 2015 (acquisition) $ 4,919
Payments received, net (845 )
Carrying amount - September 30, 2015 $ 4,074
Total loans acquired in the AGFC merger included $142.8 million of
performing loans not accounted for under ASC 310-30.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September 30, 2015 and December 31, 2014, the concessions
granted to certain borrowers included extending the payment due
dates, lowering the contractual interest rate, reducing accrued
interest, and reducing the debt’s face or maturity
amount.
Once modified in a troubled debt restructuring, a loan is generally
considered impaired until its contractual maturity. At the time of
the restructuring, the loan is evaluated for an asset-specific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loan
modifications occurring as of September 30, 2015 and
December 31, 2014.
Modifications as of September 30, 2015:
Pre-Modification
Post-Modification
Number Outstanding Outstanding
of Recorded Recorded
Contracts Investment Investment
(Dollars in
thousands)
Troubled Debt Restructing
Real Estate Loans:
Construction and land 1 $ 1,586 $ 1,162
1-4 family residential 5 1,568 1,024
Nonfarm nonresidential 3 5,143 3,675
Other Loans:
Commercial 4 3,786 3,518
Total Loans 13 $ 12,083 $ 9,379
Modifications as of December 31, 2014:
Pre-Modification
Post-Modification
Number Outstanding Outstanding
of Recorded Recorded
Contracts Investment Investment
(Dollars in
thousands)
Troubled Debt Restructing
Real Estate Loans:
Construction and land 1 $ 1,586 $ 1,162
1-4 family residential 5 1,519 973
Nonfarm nonresidential 5 7,201 4,047
Other Loans:
Commercial 6 3,888 3,658
Consumer 2 139 47
Total Loans 19 $ 14,333 $ 9,887</t>
  </si>
  <si>
    <t>Fair Value of Financial Instruments</t>
  </si>
  <si>
    <t>Fair Value Disclosures [Abstract]</t>
  </si>
  <si>
    <t>Note 7 – Fair Value of Financial Instruments
–
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 of assets and liabilities
measured on a recurring basis as of September 30, 2015 and
December 31, 2014. The Company did not record any liabilities
at fair value for which measurement of the fair value was made on a
recurring basis.
Quoted Prices in Significant
Active Markets Other Significant
for Identical Observable Unobservable
Assets Inputs Inputs
Fair Value (Level 1) (Level 2) (Level 3)
(Dollars in
thousands)
September 30, 2015
Available for Sale:
U.S. Government Agency Securities $ 14,205 $
— $ 14,205 $
—
Corporate Securities 11,146
— 11,146
—
Mortgage-Backed Securities 122,792
— 122,792
—
Municipal Securities 65,252
— 65,252
—
Other Securities 622
— 622
—
Total $ 214,017 $
— $ 214,017 $
—
December 31, 2014
Available for Sale:
U.S. Government Agency Securities $ 9,142 $
— $ 9,142 $
—
Corporate Securities
—
—
—
—
Mortgage-Backed Securities 34,026
— 34,026
—
Municipal Securities 30,660
— 30,660
—
Other Securities 675
— 675
—
Total $ 74,503 $
— $ 74,503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 to sell.
The fair value of repossessed assets is based on property
appraisals and an analysis of similar properties available. As
such, the Bank records repossessed assets as Level 2.
Fair Value Quoted Prices in Significant Significant
(Dollars in
thousands)
September 30, 2015
Assets:
Impaired Loans $ 18,270 $
— $ 18,270 $
—
Repossessed Assets 3,817
— 3,817
—
Total $ 22,087 $
— $ 22,087 $
—
December 31, 2014
Assets:
Impaired Loans $ 11,322 $
— $ 11,322 $
—
Repossessed Assets 3,028
— 3,028
—
Total $ 14,350 $
— $ 14,350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enerally accepted accounting principles, certain
financial instruments and all non-financial instruments are
excluded from these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days approximates the
fair value.
Commitments to Extend Credit and Standby and Commercial Letters of
Credit – The fair values of commitments to extend credit and
standby and commercial letters of credit do not differ
significantly from the commitment amount and are therefore omitted
from this disclosure.
The estimated approximate fair values of the Bank’s financial
instruments as of September 30, 2015 and December 31,
2014 are as follows:
Carrying Total Quoted Prices in Significant Significant
(Dollars in
thousands)
September 30, 2015
Financial Assets:
Cash and Short-Term Investments $ 56,535 $ 56,535 $ 56,535 $
— $
—
Securities 214,017 214,017
— 214,017
—
Loans - Net 738,170 737,913
—
— 737,913
Cash Value of BOLI 22,186 22,186
— 22,186
—
$ 1,030,908 $ 1,030,651 $ 56,535 $ 236,203 $ 737,913
Financial Liabilities:
Deposits $ 864,295 $ 858,439 $
— $
— $ 858,439
Borrowings 85,007 85,861
— 85,861
—
$ 949,302 $ 944,300 $
— $ 85,861 $ 858,439
Carrying Total Quoted Prices in Significant Significant
(Dollars in
thousands)
December 31, 2014
Financial Assets:
Cash and Short-Term Investments $ 26,832 $ 26,832 $ 26,832 $
— $
—
Securities 74,503 74,503
— 74,503
—
Loans - Net 551,754 551,037
—
— 551,037
Cash Value of BOLI 17,376 17,376
— 17,376
—
$ 670,465 $ 669,748 $ 26,832 $ 91,879 $ 551,037
Financial Liabilities:
Deposits $ 587,252 $ 581,239 $
— $
— $ 581,239
Borrowings 15,000 14,986
— 14,986
—
$ 602,252 $ 596,225 $
— $ 14,986 $ 581,239</t>
  </si>
  <si>
    <t>Recently Issued Accounting Pronouncements</t>
  </si>
  <si>
    <t>Accounting Changes and Error Corrections [Abstract]</t>
  </si>
  <si>
    <t>Note 8 – Recently Issued Accounting Pronouncements
–
In January 2014, the Financial Accounting Standards Board
(“FASB”) issued Accounting Standards Update
(“ASU”) No. 2014-01, Investments – Equity
Method and Joint Venture – Accounting for Investments in
Qualified Affordable Housing Projects,
In January 2014, the FASB issued ASU No. 2014-04, Receivables –
Troubled Debt Restructurings by Creditors – Reclassification
of Residential Real Estate Collateralized Consumer Mortgage Loans
Upon Foreclosure,
In August 2014, the FASB issued ASU No. 2014-14, Receivables –
Troubled Debt Restructurings by Creditors – Classification of
Certain Government-Guaranteed Residential Mortgage Loans Upon
Foreclosure,
In August 2014, the FASB issued ASU No. 2014-15, Presentation of Financial
Statements – Going Concern: Disclosures of Uncertainties
about an Entity’s Ability to Continue as a Going
Concern,</t>
  </si>
  <si>
    <t>Recently Issued Accounting Pronouncements (Policies)</t>
  </si>
  <si>
    <t>Recently Issued Accounting Pronouncements –
In January 2014, the Financial Accounting Standards Board
(“FASB”) issued Accounting Standards Update
(“ASU”) No. 2014-01, Investments – Equity
Method and Joint Venture – Accounting for Investments in
Qualified Affordable Housing Projects,
In January 2014, the FASB issued ASU No. 2014-04, Receivables –
Troubled Debt Restructurings by Creditors – Reclassification
of Residential Real Estate Collateralized Consumer Mortgage Loans
Upon Foreclosure,
In August 2014, the FASB issued ASU No. 2014-14, Receivables –
Troubled Debt Restructurings by Creditors – Classification of
Certain Government-Guaranteed Residential Mortgage Loans Upon
Foreclosure,
In August 2014, the FASB issued ASU No. 2014-15, Presentation of Financial
Statements – Going Concern: Disclosures of Uncertainties
about an Entity’s Ability to Continue as a Going
Concern,</t>
  </si>
  <si>
    <t>Mergers and Acquisitions (Tables)</t>
  </si>
  <si>
    <t>Cost of Acquisition and Allocation of Purchase Price</t>
  </si>
  <si>
    <t>The following table provides the purchase price calculation as of
the merger date and the identifiable assets purchased and the
liabilities assumed at their estimated fair values. The purchase
price calculation is an estimate, as the cash consideration to
shareholders who have exercised their statutory rights of appraisal
has not yet been finalized. The fair value measurements are subject
to refinement for up to one year after the merger date based on
additional information that may be obtained by us that existed as
of the merger date. Cost and Allocation of Purchase Price for
American Gateway Financial Corporation (AGFC): (Dollars in thousands, except per share
data)
Purchase Price:
AGFC Shares Outstanding at March 31, 2015 217,944
Gross Business First Shares Issued for AGFC Shares 2,589,174
Exchange Ratio 11.88
Less: Shares Cashed Out Under Terms of Merger 698,186
Net Business First Shares to be Issued for AGFC Shares 1,890,988
Market Value per Share of Business First Stock 17.66
Aggregate Pro Forma Value of Business First Stock Issued in
Merger $ 33,395
Aggregate Cash Consideration Paid in Merger 1,595
Cash Paid to Shareholders Exercising Appraisal Rights through
September 30, 2015 * 9,419
Total Pro Forma Purchase Price $ 44,409
Net Assets Acquired:
Cash and Cash Equivalents $ 98,489
Securities Available for Sale 108,358
Loans and Leases Receivable 143,223
Premises and Equipment, Net 10,459
Cash Value of Life Insurance 4,326
Other Real Estate Owned 593
Core Deposit Intangible 2,762
Other Assets 3,381
Total Assets 371,591
Noninterest Bearing Deposits 80,865
Interest Bearing Deposits 202,442
Total Deposits 283,307
Borrowings 45,509
Other Liabilities 1,971
Total Liablilites 330,787
Net Assets Acquired 40,804
Goodwill Resulting from Merger $ 3,605
* - Unsettled Appraisal Rights Shares
at September 30, 2015 was 53,094.</t>
  </si>
  <si>
    <t>Summary of Unaudited Pro Forma Results of Operations</t>
  </si>
  <si>
    <t xml:space="preserve">The following table provides the unaudited pro forma results of
operations for the three and nine month periods ended
September 30, 2015 and 2014, as if the acquisition occurred on
January 1 of each year. These adjustments reflect the impact
of certain purchase accounting fair value measurements, primarily
comprised of AGFC’s loan, securities and deposit portfolios.
The pro forma financial information is not necessarily indicative
of the results of operations that would have occurred had the
transaction been effected on the assumed date.
For The Three Months For The Nine
Months
Ended September 30, Ended September 30,
2015 2014 2015 2014
(Dollars in
thousands, except per share data)
Interest Income $ 10,923 $ 9,951 $ 30,336 $ 30,026
Interest Expense 934 1,406 3,153 4,191
Net Interest Income 9,989 8,545 27,183 25,835
Provision for Loan Losses 150 450 450 950
Net Interest Income after Provision for Loan Losses 9,839 8,095 26,733 24,885
Noninterest Income 786 1,222 2,857 3,738
Noninterest Expense 9,365 7,417 25,039 22,903
Income Before Income Taxes 1,260 1,900 4,551 5,720
Income Tax Expense 358 364 1,298 1,088
Net Income $ 902 $ 1,536 $ 3,253 $ 4,632
Earnings Per Common Share
Basic $ 0.13 $ 0.21 $ 0.45 $ 0.65
Diluted $ 0.12 $ 0.21 $ 0.43 $ 0.62 </t>
  </si>
  <si>
    <t>Earnings per Common Share (Tables)</t>
  </si>
  <si>
    <t>Computation of Basic and Diluted Earnings per Common Share</t>
  </si>
  <si>
    <t>For The Three
Months For The Nine
Months
Ended September 30, Ended September 30,
2015 2014 2015 2014
(Dollars in
thousands, except per share data)
Numerator:
Net Income Available to Common Shares $ 939 $ 1,030 $ 3,095 $ 3,202
Denominator:
Weighted Average Common Shares Outstanding 7,204,065 5,314,925 6,578,878 5,314,925
Dilutive Effect of Stock Options and Warrants 293,578 188,769 293,578 188,769
Weighted Average Dilutive Common Shares 7,497,643 5,503,694 6,872,456 5,503,694
Basic Earnings Per Common Share From Net Income Available to Common
Shares $ 0.13 $ 0.19 $ 0.47 $ 0.60
Diluted Earnings Per Common Share From Net Income Available to
Common Shares $ 0.12 $ 0.19 $ 0.45 $ 0.58</t>
  </si>
  <si>
    <t>Securities (Tables)</t>
  </si>
  <si>
    <t>Amortized Cost and Fair Values of Securities Available for Sale</t>
  </si>
  <si>
    <t>The amortized cost and fair values of securities available for sale
as of September 30, 2015 and December 31, 2014 are
summarized as follows:
September 30, 2015
(Dollars in
thousands)
Amortized Gross Gross Fair
U.S. Government Agencies $ 14,169 $ 49 $ 13 $ 14,205
Corporate Securities 11,184 15 53 11,146
Mortgage-Backed Securities 123,368 127 703 122,792
Municipal Securities 64,945 549 242 65,252
Other Securities 1,031
— 409 622
$ 214,697 $ 740 $ 1,420 $ 214,017
December 31, 2014
(Dollars in
thousands)
Amortized Gross Gross Fair
U.S. Government Agencies $ 9,260 $ 31 $ 149 $ 9,142
Corporate Securities
—
—
—
—
Mortgage-Backed Securities 34,591 51 616 34,026
Municipal Securities 30,324 562 226 30,660
Other Securities 1,302
— 627 675
$ 75,477 $ 644 $ 1,618 $ 74,503</t>
  </si>
  <si>
    <t>Summary of Securities with Gross Unrealized Losses and Fair Values</t>
  </si>
  <si>
    <t>The following table is a summary of securities with gross
unrealized losses and fair values at September 30, 2015 and
December 31, 2014, aggregated by investment category and
length of time in a continued unrealized loss position. Due to the
nature of these investments and current prevailing market prices,
these unrealized losses are considered a temporary impairment of
the securities.
September 30, 2015
Less Than 12 Months 12 Months or Greater Total
(Dollars in
thousands)
Fair Gross Fair Gross Fair Gross
U.S. Government Agencies $ 4,487 $ 13 $
— $
— $ 4,487 $ 13
Corporate Securities 9,076 53
—
— 9,076 53
Mortgage-Backed Securities 69,568 311 25,764 392 95,332 703
Municipal Securities 27,701 153 4,016 89 31,717 242
Other Securities
—
— 622 409 622 409
$ 110,832 $ 530 $ 30,402 $ 890 $ 141,234 $ 1,420
December 31, 2014
Less Than 12 Months 12 Months or Greater Total
(Dollars in
thousands)
Fair Gross Fair Gross Fair Gross
U.S. Government Agencies $
— $
— $ 8,003 $ 149 $ 8,003 $ 149
Corporate Securities
—
—
—
—
—
—
Mortgage-Backed Securities
—
— 32,714 616 32,714 616
Municipal Securities 4,703 20 9,687 206 14,390 226
Other Securities
—
— 675 627 675 627
$
4,703 $ 20 $ 51,079 $ 1,598 $ 55,782 $ 1,618</t>
  </si>
  <si>
    <t>Summary of Amortized Cost and Fair Values of Securities Available for Sale by Contractual Maturity</t>
  </si>
  <si>
    <t>The amortized cost and fair values of securities available for sale
as of September 30, 2015 by contractual maturity are shown
below. Actual maturities may differ from contractual maturities in
mortgage-backed securities because the mortgages underlying the
securities may be called or repaid without any penalties.
Amortized Fair
(Dollars in
thousands)
Less Than One Year $ 2,516 $ 2,520
One to Five Years 37,529 37,824
Over Five to Ten Years 62,156 62,166
Over Ten Years 112,496 111,507
$ 214,697 $ 214,017</t>
  </si>
  <si>
    <t>Loans and the Allowance for Loan Losses (Tables)</t>
  </si>
  <si>
    <t>Summary of Loans Receivable</t>
  </si>
  <si>
    <t xml:space="preserve">Loans receivable at September 30, 2015 and December 31,
2014 are summarized as follows:
September 30, December 31,
(Dollars in
thousands)
Real estate loans:
Construction and land $ 105,387 $ 61,062
Farmland 9,963 16,097
1-4 family residential 96,267 41,552
Multi-family residential 18,597 11,369
Nonfarm nonresidential 295,268 215,797
Commercial 193,226 185,291
Consumer 26,633 27,218
Total loans held for investment 745,341 558,386
Less:
Allowance for loan losses (7,171 ) (6,632 )
Net loans $ 738,170 $ 551,754 </t>
  </si>
  <si>
    <t>Summary of Allowance for Credit Losses and Recorded Investment in Loans Receivable</t>
  </si>
  <si>
    <t>Allowance for Credit Losses and Recorded Investment in Loans
Receivable
September 30, 2015
(Dollars in
thousands)
Real Estate: Real Estate: Real Estate: Real Estate: Multi-family Real Estate: Commercial Consumer Total
Allowance for credit losses:
Beginning Balance $ 525 $ 19 $ 775 $ 35 $ 1,140 $ 3,813 $ 325 $ 6,632
Charge-offs
—
— (135 )
— (44 ) (60 )
— (239 )
Recoveries 34
— 67
— 12 129 86 328
Provision 59 5 90 12 123 146 15 450
Ending Balance $ 618 $ 24 $ 797 $ 47 $ 1,231 $ 4,028 $ 426 $ 7,171
Ending Balance:
Individually evaluated for impairment $ 523 $
— $ 62 $
— $
— $ 470 $
— $ 1,055
Collectively evaluated for impairment $ 95 $ 24 $ 711 $ 47 $ 1,231 $ 3,558 $ 426 $ 6,092
Purchased Credit Impaired (1) $
— $
— $ 24 $
— $
— $
— $
— $ 24
Loans receivable:
Ending Balance $ 105,387 $ 9,963 $ 96,267 $ 18,597 $ 295,268 $ 193,226 $ 26,633 $ 745,341
Ending Balance:
Individually evaluated for impairment $ 3,016 $
— $ 3,082 $
— $ 3,947 $ 5,230 $
— $ 15,275
Collectively evaluated for impairment $ 102,078 $ 9,963 $ 92,670 $ 18,359 $ 288,293 $ 187,996 $ 26,633 $ 725,992
Purchased Credit Impaired (1) $ 293 $
— $ 515 $ 238 $ 3,028 $
— $
— $ 4,074
(1) Purchased credit impaired loans are
evaluated for impairement on an individual basis.
December 31, 2014
(Dollars in
thousands)
Real Estate: Real Estate: Real Estate: Real Estate: Multi-family Real Estate: Commercial Consumer Total
Allowance for credit losses:
Beginning balance $ 315 $ 6 $ 836 $ 22 $ 946 $ 3,647 $ 271 $ 6,043
Charge-offs
—
— (174 )
—
— (10 )
— (184 )
Recoveries
—
— 29
—
— 16 28 73
Provision 210 13 84 13 194 160 26 700
Ending Balance $ 525 $ 19 $ 775 $ 35 $ 1,140 $ 3,813 $ 325 $ 6,632
Ending Balance:
Individually evaluated for impairment $ 505 $
— $
— $
— $
— $ 41 $
— $ 546
Collectively evaluated for impairment $ 20 $ 19 $ 775 $ 35 $ 1,140 $ 3,772 $ 325 $ 6,086
Loans receivable:
Ending Balance $ 61,062 $ 16,097 $ 41,552 $ 11,369 $ 215,797 $ 185,291 $ 27,218 $ 558,386
Ending Balance:
Individually evaluated for impairment $ 2,772 $
— $ 977 $
— $ 4,358 $ 3,714 $ 47 $ 11,868
Collectively evaluated for impairment $ 58,290 $ 16,097 $ 40,575 $ 11,369 $ 211,439 $ 181,577 $ 27,171 $ 546,518</t>
  </si>
  <si>
    <t>Summary of Credit Quality Indicators, Disaggregated by Class of Loan</t>
  </si>
  <si>
    <t>Credit Quality Indicators
September 30, 2015
Pass Special Mention Substandard Doubtful Total
(Dollars in
thousands)
Real Estate Loans:
Construction and land $ 97,573 $ 3,445 $ 1,508 $ 2,861 $ 105,387
Farmland 9,963
—
—
— 9,963
1-4 family residential 88,189 1,890 3,489 2,699 96,267
Multi-family residential 17,278 945 374
— 18,597
Nonfarm nonresidential 263,292 12,437 18,008 1,531 295,268
Commercial 171,808 7,462 12,289 1,667 193,226
Consumer 26,220 381 32
— 26,633
Total $ 674,323 $ 26,560 $ 35,700 $ 8,758 $ 745,341
December 31, 2014
Pass Special Mention Substandard Doubtful Total
(Dollars in
thousands)
Real Estate Loans:
Construction and land $ 56,740 $ 2,069 $ 642 $ 1,611 $ 61,062
Farmland 16,097
—
—
— 16,097
1-4 family residential 39,702 912 786 152 41,552
Multi-family residential 10,463 906
—
— 11,369
Nonfarm nonresidential 190,356 16,410 7,812 1,219 215,797
Commercial 161,904 12,087 11,254 46 185,291
Consumer 26,654 517 47
— 27,218
Total $ 501,916 $ 32,901 $ 20,541 $ 3,028 $ 558,386</t>
  </si>
  <si>
    <t>Summary of Aged Analysis of Past Due Loans Receivable</t>
  </si>
  <si>
    <t>The following table reflects certain information with respect to
the loan portfolio delinquencies by loan class and amount as of
September 30, 2015 and December 31, 2014. All loans
greater than 90 days past due are generally placed on non-accrual
status.
Aged Analysis of Past Due Loans Receivable
September 30, 2015
(Dollars in
thousands)
Recorded
Greater
Investment Over
30-59 Days
60-89 Days
Than 90 Days
Total
Total Loans
90 Days Past Due
Past Due Past Due Past Due Past Due Current Receivable
and Still Accruing
Real Estate Loans:
Construction and land $ 367 $ 371 $ 1,441 $ 2,179 $ 103,208 $ 105,387 $
—
Farmland
—
—
—
— 9,963 9,963
—
1-4 family residential 1,601 224 779 2,604 93,663 96,267
—
Multi-family residential
—
—
—
— 18,597 18,597
—
Nonfarm nonresidential 119 506 255 880 294,388 295,268
—
Commercial 45
— 1,661 1,706 191,520 193,226
—
Consumer 5
—
— 5 26,628 26,633
—
Total $ 2,137 $ 1,101 $ 4,136 $ 7,374 $ 737,967 $ 745,341 $
—
December 31, 2014
(Dollars in
thousands)
Recorded
Greater
Investment Over
30-59 Days
60-89 Days
Than 90 Days
Total
Total Loans
90 Days Past Due
Past Due Past Due Past Due Past Due Current Receivable
and Still Accruing
Real Estate Loans:
Construction and land $
— $
— $ 182 $ 182 $ 60,880 $ 61,062 $
—
Farmland
—
—
—
— 16,097 16,097
—
1-4 family residential
—
— 63 63 41,489 41,552 5
Multi-family residential
—
—
—
— 11,369 11,369
—
Nonfarm nonresidential
—
— 311 311 215,486 215,797
—
Commercial 41
—
— 41 185,250 185,291
—
Consumer
—
—
—
— 27,218 27,218
—
Total $
41 $
— $ 556 $ 597 $ 557,789 $ 558,386 $ 5</t>
  </si>
  <si>
    <t>Summary of Information Pertaining to Impaired Loans</t>
  </si>
  <si>
    <t>The following is a summary of information pertaining to impaired
loans as of September 30, 2015 and December 31, 2014.
Acquired non-impaired loans are placed on nonaccrual status and
reported as impaired using the same criteria applied to the
originated portfolio. Purchased impaired credits are excluded from
this table. The interest income recognized for impaired loans was
insignificant.
September 30, 2015
(Dollars in
thousands)
Unpaid Average
Recorded Principal Related Recorded
Investment Balance Allowance Investment
With an allowance recorded:
Real Estate Loans:
Construction and land $ 1,413 $ 1,568 $ 523 $ 1,396
Farmland
—
—
—
—
1-4 family residential 109 110 62 12
Multi-family residential
—
—
—
—
Nonfarm nonresidential
—
—
—
—
Other Loans:
Commercial 1,661 1,661 470 743
Consumer
—
—
—
—
$ 3,183 $ 3,339 $ 1,055 $ 2,151
With no allowance recorded:
Real Estate Loans:
Construction and land $ 1,603 $ 1,608 $
— $ 1,431
Farmland
—
—
—
—
1-4 family residential 2,973 3,453
— 1,554
Multi-family residential
—
—
—
—
Nonfarm nonresidential 3,947 5,367
— 4,066
Other Loans:
Commercial 3,569 3,573
— 3,583
Consumer
—
—
— 19
$ 12,092 $ 14,001 $
— $ 10,653
Total Impaired Loans:
Real Estate Loans:
Construction and land $ 3,016 $ 3,176 $ 523 $ 2,827
Farmland
—
—
—
—
1-4 family residential 3,082 3,563 62 1,566
Multi-family residential
—
—
—
—
Nonfarm nonresidential 3,947 5,367
— 4,066
Other Loans:
Commercial 5,230 5,234 470 4,326
Consumer
—
—
— 19
$ 15,275 $ 17,340 $ 1,055 $ 12,804
December 31, 2014
(Dollars in
thousands)
Unpaid Average
Recorded Principal Related Recorded
Investment Balance Allowance Investment
With an allowance recorded:
Real Estate Loans:
Construction and land $ 1,428 $ 1,428 $ 505 $ 1,345
Farmland
—
—
—
—
1-4 family residential
—
—
— 83
Multi-family residential
—
—
—
—
Nonfarm nonresidential
—
—
—
—
Other Loans:
Commercial 41 41 41 3
Consumer
—
—
—
—
$ 1,469 $ 1,469 $ 546 $ 1,431
With no allowance recorded:
Real Estate Loans:
Construction and land $ 1,344 $ 1,344 $
— $ 1,905
Farmland
—
—
—
—
1-4 family residential 977 1,020
— 1,090
Multi-family residential
—
—
—
—
Nonfarm nonresidential 4,358 5,264
— 5,069
Other Loans:
Commercial 3,673 3,673
— 3,753
Consumer 47 47
— 205
$ 10,399 $ 11,348 $
— $ 12,022
Total Impaired Loans:
Real Estate Loans:
Construction and land $ 2,772 $ 2,772 $ 505 $ 3,250
Farmland
—
—
—
—
1-4 family residential 977 1,020
— 1,173
Multi-family residential
—
—
—
—
Nonfarm nonresidential 4,358 5,264
— 5,069
Other Loans:
Commercial 3,714 3,714 41 3,756
Consumer 47 47
— 205
$ 11,868 $ 12,817 $ 546 $ 13,453</t>
  </si>
  <si>
    <t>Fair Value of Loans Acquired with Deteriorated Credit Quality</t>
  </si>
  <si>
    <t>The following table presents the fair value of loans acquired with
deteriorated credit quality as of the date of the AGFC merger. The
expected cash flows approximated fair value as of the date of
merger and, as a result, no accretable yield was recognized at
acquisition.
April 1, 2015
(Dollars in thousands)
Purchased Impaired Credits:
Contractually required principal and interest $ 11,294
Nonaccretable difference 6,375
Cash flows expected to be collected 4,919
Accretable yield
—
Fair value of Purchased Impaired Credits $ 4,919</t>
  </si>
  <si>
    <t>Summary of Changes in Carrying Amount of Purchased Impaired Credits</t>
  </si>
  <si>
    <t>The following table presents the changes in the carrying amount of
the purchased impaired credits from the April 1, 2015 merger
date to September 30, 2015.
Purchased
Impaired Credits
(Dollars in thousands)
Carrying amount - April 1, 2015 (acquisition) $ 4,919
Payments received, net (845 )
Carrying amount - September 30, 2015 $ 4,074</t>
  </si>
  <si>
    <t>Summary of Informative Data Regarding Loan Modifications</t>
  </si>
  <si>
    <t>The following tables present informative data regarding loan
modifications occurring as of September 30, 2015 and
December 31, 2014.
Modifications as of September 30, 2015:
Pre-Modification
Post-Modification
Number Outstanding Outstanding
of Recorded Recorded
Contracts Investment Investment
(Dollars in
thousands)
Troubled Debt Restructing
Real Estate Loans:
Construction and land 1 $ 1,586 $ 1,162
1-4 family residential 5 1,568 1,024
Nonfarm nonresidential 3 5,143 3,675
Other Loans:
Commercial 4 3,786 3,518
Total Loans 13 $ 12,083 $ 9,379
Modifications as of December 31, 2014:
Pre-Modification
Post-Modification
Number Outstanding Outstanding
of Recorded Recorded
Contracts Investment Investment
(Dollars in
thousands)
Troubled Debt Restructing
Real Estate Loans:
Construction and land 1 $ 1,586 $ 1,162
1-4 family residential 5 1,519 973
Nonfarm nonresidential 5 7,201 4,047
Other Loans:
Commercial 6 3,888 3,658
Consumer 2 139 47
Total Loans 19 $ 14,333 $ 9,887</t>
  </si>
  <si>
    <t>Fair Value of Financial Instruments (Tables)</t>
  </si>
  <si>
    <t>Summary of Financial Assets Measured at Fair Value on Recurring Basis</t>
  </si>
  <si>
    <t>The following tables present the balance of assets and liabilities
measured on a recurring basis as of September 30, 2015 and
December 31, 2014. The Company did not record any liabilities
at fair value for which measurement of the fair value was made on a
recurring basis.
Quoted Prices in Significant
Active Markets Other Significant
for Identical Observable Unobservable
Assets Inputs Inputs
Fair Value (Level 1) (Level 2) (Level 3)
(Dollars in
thousands)
September 30, 2015
Available for Sale:
U.S. Government Agency Securities $ 14,205 $
— $ 14,205 $
—
Corporate Securities 11,146
— 11,146
—
Mortgage-Backed Securities 122,792
— 122,792
—
Municipal Securities 65,252
— 65,252
—
Other Securities 622
— 622
—
Total $ 214,017 $
— $ 214,017 $
—
December 31, 2014
Available for Sale:
U.S. Government Agency Securities $ 9,142 $
— $ 9,142 $
—
Corporate Securities
—
—
—
—
Mortgage-Backed Securities 34,026
— 34,026
—
Municipal Securities 30,660
— 30,660
—
Other Securities 675
— 675
—
Total $ 74,503 $
— $ 74,503 $
—</t>
  </si>
  <si>
    <t>Summary of Financial Assets Measured at Fair Value on a Nonrecurring Basis</t>
  </si>
  <si>
    <t>The fair value of repossessed assets is based on property
appraisals and an analysis of similar properties available. As
such, the Bank records repossessed assets as Level 2.
Fair Value Quoted Prices in Significant Significant
(Dollars in
thousands)
September 30, 2015
Assets:
Impaired Loans $ 18,270 $
— $ 18,270 $
—
Repossessed Assets 3,817
— 3,817
—
Total $ 22,087 $
— $ 22,087 $
—
December 31, 2014
Assets:
Impaired Loans $ 11,322 $
— $ 11,322 $
—
Repossessed Assets 3,028
— 3,028
—
Total $ 14,350 $
— $ 14,350 $
—</t>
  </si>
  <si>
    <t>Schedule of Estimated Fair Values of Banks Financial Instruments</t>
  </si>
  <si>
    <t>The estimated approximate fair values of the Bank’s financial
instruments as of September 30, 2015 and December 31,
2014 are as follows:
Carrying Total Quoted Prices in Significant Significant
(Dollars in
thousands)
September 30, 2015
Financial Assets:
Cash and Short-Term Investments $ 56,535 $ 56,535 $ 56,535 $
— $
—
Securities 214,017 214,017
— 214,017
—
Loans - Net 738,170 737,913
—
— 737,913
Cash Value of BOLI 22,186 22,186
— 22,186
—
$ 1,030,908 $ 1,030,651 $ 56,535 $ 236,203 $ 737,913
Financial Liabilities:
Deposits $ 864,295 $ 858,439 $
— $
— $ 858,439
Borrowings 85,007 85,861
— 85,861
—
$ 949,302 $ 944,300 $
— $ 85,861 $ 858,439
Carrying Total Quoted Prices in Significant Significant
(Dollars in
thousands)
December 31, 2014
Financial Assets:
Cash and Short-Term Investments $ 26,832 $ 26,832 $ 26,832 $
— $
—
Securities 74,503 74,503
— 74,503
—
Loans - Net 551,754 551,037
—
— 551,037
Cash Value of BOLI 17,376 17,376
— 17,376
—
$ 670,465 $ 669,748 $ 26,832 $ 91,879 $ 551,037
Financial Liabilities:
Deposits $ 587,252 $ 581,239 $
— $
— $ 581,239
Borrowings 15,000 14,986
— 14,986
—
$ 602,252 $ 596,225 $
— $ 14,986 $ 581,239</t>
  </si>
  <si>
    <t>Mergers and Acquisitions - Additional Information (Detail)</t>
  </si>
  <si>
    <t>Jun. 30, 2015Branches</t>
  </si>
  <si>
    <t>American Gateway Financial Corporation [Member]</t>
  </si>
  <si>
    <t>Business Acquisition [Line Items]</t>
  </si>
  <si>
    <t>Number of branches</t>
  </si>
  <si>
    <t>Mergers and Acquisitions - Cost of Acquisition and Allocation of Purchase Price (Detail) $ / shares in Units, $ in Thousands</t>
  </si>
  <si>
    <t>Sep. 30, 2015USD ($)$ / sharesshares</t>
  </si>
  <si>
    <t>Purchase Price:</t>
  </si>
  <si>
    <t>AGFC Shares Outstanding at March 31, 2015 | shares</t>
  </si>
  <si>
    <t>Net Assets Acquired:</t>
  </si>
  <si>
    <t>Goodwill Resulting from Merger</t>
  </si>
  <si>
    <t>Gross Business First Shares Issued for AGFC Shares | shares</t>
  </si>
  <si>
    <t>Exchange Ratio</t>
  </si>
  <si>
    <t>Less: Shares Cashed Out Under Terms of Merger | shares</t>
  </si>
  <si>
    <t>Net Business First Shares to be Issued for AGFC Shares | shares</t>
  </si>
  <si>
    <t>Market Value per Share of Business First Stock | $ / shares</t>
  </si>
  <si>
    <t>Aggregate Pro Forma Value of Business First Stock Issued in Merger</t>
  </si>
  <si>
    <t>Aggregate Cash Consideration Paid in Merger</t>
  </si>
  <si>
    <t>Cash Paid to Shareholders Exercising Appraisal Rights through September 30, 2015</t>
  </si>
  <si>
    <t>Total Pro Forma Purchase Price</t>
  </si>
  <si>
    <t>Cash and Cash Equivalents</t>
  </si>
  <si>
    <t>Securities Available for Sale</t>
  </si>
  <si>
    <t>Loans and Leases Receivable</t>
  </si>
  <si>
    <t>Noninterest Bearing Deposits</t>
  </si>
  <si>
    <t>Interest Bearing Deposits</t>
  </si>
  <si>
    <t>Borrowings</t>
  </si>
  <si>
    <t>Net Assets Acquired</t>
  </si>
  <si>
    <t>Mergers and Acquisitions - Cost of Acquisition and Allocation of Purchase Price (Parenthetical) (Detail)</t>
  </si>
  <si>
    <t>Sep. 30, 2015shares</t>
  </si>
  <si>
    <t>Unsettled Appraisal Rights Shares at September 30, 2015</t>
  </si>
  <si>
    <t>Mergers and Acquisitions - Summary of Unaudited Pro Forma Results of Operations (Detail) - American Gateway Financial Corporation [Member] - USD ($) $ / shares in Units, $ in Thousands</t>
  </si>
  <si>
    <t>Interest Income</t>
  </si>
  <si>
    <t>Interest Expense</t>
  </si>
  <si>
    <t>Noninterest Income</t>
  </si>
  <si>
    <t>Noninterest Expense</t>
  </si>
  <si>
    <t>Income Tax Expense</t>
  </si>
  <si>
    <t>Earnings per Common Share - Computation of Basic and Diluted Earnings per Common Share (Detail) - USD ($) $ / shares in Units, $ in Thousands</t>
  </si>
  <si>
    <t>Net Income Available to Common Shares</t>
  </si>
  <si>
    <t>Weighted Average Common Shares Outstanding</t>
  </si>
  <si>
    <t>Dilutive Effect of Stock Options and Warrants</t>
  </si>
  <si>
    <t>Weighted Average Dilutive Common Shares</t>
  </si>
  <si>
    <t>Basic Earnings Per Common Share From Net Income Available to Common Shares</t>
  </si>
  <si>
    <t>Diluted Earnings Per Common Share From Net Income Available to Common Shares</t>
  </si>
  <si>
    <t>Securities - Amortized Cost and Fair Values of Securities Available for Sale (Detail) - USD ($) $ in Thousands</t>
  </si>
  <si>
    <t>Schedule of Available-for-sale Securities [Line Items]</t>
  </si>
  <si>
    <t>Amortized Cost</t>
  </si>
  <si>
    <t>Gross Unrealized Gains</t>
  </si>
  <si>
    <t>Gross Unrealized Losses</t>
  </si>
  <si>
    <t>Fair Value</t>
  </si>
  <si>
    <t>U.S. Government Agencies [Member]</t>
  </si>
  <si>
    <t>Corporate Securities [Member]</t>
  </si>
  <si>
    <t>Mortgage-Backed Securities [Member]</t>
  </si>
  <si>
    <t>Municipal Securities [Member]</t>
  </si>
  <si>
    <t>Other Securities [Member]</t>
  </si>
  <si>
    <t>Securities - Summary of Securities with Gross Unrealized Losses and Fair Values (Detail) - USD ($) $ in Thousands</t>
  </si>
  <si>
    <t>Fair Value, Less Than 12 Months</t>
  </si>
  <si>
    <t>Gross Unrealized Losses, Less Than 12 Months</t>
  </si>
  <si>
    <t>Fair Value, 12 Months or Greater</t>
  </si>
  <si>
    <t>Gross Unrealized Losses, 12 Months or Greater</t>
  </si>
  <si>
    <t>Securities - Summary of Amortized Cost and Fair Values of Securities Available for Sale by Contractual Maturity (Detail) $ in Thousands</t>
  </si>
  <si>
    <t>Sep. 30, 2015USD ($)</t>
  </si>
  <si>
    <t>Less Than One Year, Amortized cost</t>
  </si>
  <si>
    <t>One to Five Years, Amortized cost</t>
  </si>
  <si>
    <t>Over Five to Ten Years, Amortized cost</t>
  </si>
  <si>
    <t>Over Ten Years, Amortized cost</t>
  </si>
  <si>
    <t>Total, Amortized cost</t>
  </si>
  <si>
    <t>Less Than One Year, Fair Value</t>
  </si>
  <si>
    <t>One to Five Years, Fair Value</t>
  </si>
  <si>
    <t>Over Five to Ten Years, Fair Value</t>
  </si>
  <si>
    <t>Over Ten Years, Fair Value</t>
  </si>
  <si>
    <t>Total, Fair Value</t>
  </si>
  <si>
    <t>Loans and the Allowance for Loan Losses - Summary of Loans Receivable (Detail) - USD ($) $ in Thousands</t>
  </si>
  <si>
    <t>Dec. 31, 2013</t>
  </si>
  <si>
    <t>Accounts, Notes, Loans and Financing Receivable [Line Items]</t>
  </si>
  <si>
    <t>Total loans held for investment</t>
  </si>
  <si>
    <t>Allowance for loan losses</t>
  </si>
  <si>
    <t>Net loans</t>
  </si>
  <si>
    <t>Construction and Land [Member]</t>
  </si>
  <si>
    <t>Farmland [Member]</t>
  </si>
  <si>
    <t>1-4 Family Residential [Member]</t>
  </si>
  <si>
    <t>Multi-family Residential [Member]</t>
  </si>
  <si>
    <t>Nonfarm Nonresidential [Member]</t>
  </si>
  <si>
    <t>Commercial [Member]</t>
  </si>
  <si>
    <t>Consumer [Member]</t>
  </si>
  <si>
    <t>Loans and the Allowance for Loan Losses - Summary of Allowance for Credit Losses and Recorded Investment in Loans Receivable (Detail)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Individually evaluated for impairment</t>
  </si>
  <si>
    <t>Allowance for credit losses, Collectively evaluated for impairment</t>
  </si>
  <si>
    <t>Allowance for credit losses, Purchased Credit Impaired</t>
  </si>
  <si>
    <t>Loans receivable, Ending Balance</t>
  </si>
  <si>
    <t>Loans receivable, Individually evaluated for impairment</t>
  </si>
  <si>
    <t>Loans receivable, Collectively evaluated for impairment</t>
  </si>
  <si>
    <t>Loans receivable, Purchased Credit Impaired</t>
  </si>
  <si>
    <t>Real Estate Construction And Land [Member]</t>
  </si>
  <si>
    <t>Real Estate Farmland [Member]</t>
  </si>
  <si>
    <t>Real Estate 1-4 Family Residential [Member]</t>
  </si>
  <si>
    <t>Real Estate Multi-family Residential [Member]</t>
  </si>
  <si>
    <t>Real Estate Nonfarm Nonresidential [Member]</t>
  </si>
  <si>
    <t>Loans and the Allowance for Loan Losses - Summary of Credit Quality Indicators, Disaggregated by Class of Loan (Detail) - USD ($) $ in Thousands</t>
  </si>
  <si>
    <t>Financing Receivable, Recorded Investment [Line Items]</t>
  </si>
  <si>
    <t>Credit quality indicators</t>
  </si>
  <si>
    <t>Pass [Member]</t>
  </si>
  <si>
    <t>Pass [Member] | Construction and Land [Member]</t>
  </si>
  <si>
    <t>Pass [Member] | Farmland [Member]</t>
  </si>
  <si>
    <t>Pass [Member] | 1-4 Family Residential [Member]</t>
  </si>
  <si>
    <t>Pass [Member] | Multi-family Residential [Member]</t>
  </si>
  <si>
    <t>Pass [Member] | Nonfarm Nonresidential [Member]</t>
  </si>
  <si>
    <t>Pass [Member] | Commercial [Member]</t>
  </si>
  <si>
    <t>Pass [Member] | Consumer [Member]</t>
  </si>
  <si>
    <t>Special Mention [Member]</t>
  </si>
  <si>
    <t>Special Mention [Member] | Construction and Land [Member]</t>
  </si>
  <si>
    <t>Special Mention [Member] | 1-4 Family Residential [Member]</t>
  </si>
  <si>
    <t>Special Mention [Member] | Multi-family Residential [Member]</t>
  </si>
  <si>
    <t>Special Mention [Member] | Nonfarm Nonresidential [Member]</t>
  </si>
  <si>
    <t>Special Mention [Member] | Commercial [Member]</t>
  </si>
  <si>
    <t>Special Mention [Member] | Consumer [Member]</t>
  </si>
  <si>
    <t>Substandard [Member]</t>
  </si>
  <si>
    <t>Substandard [Member] | Construction and Land [Member]</t>
  </si>
  <si>
    <t>Substandard [Member] | 1-4 Family Residential [Member]</t>
  </si>
  <si>
    <t>Substandard [Member] | Multi-family Residential [Member]</t>
  </si>
  <si>
    <t>Substandard [Member] | Nonfarm Nonresidential [Member]</t>
  </si>
  <si>
    <t>Substandard [Member] | Commercial [Member]</t>
  </si>
  <si>
    <t>Substandard [Member] | Consumer [Member]</t>
  </si>
  <si>
    <t>Doubtful [Member]</t>
  </si>
  <si>
    <t>Doubtful [Member] | Construction and Land [Member]</t>
  </si>
  <si>
    <t>Doubtful [Member] | 1-4 Family Residential [Member]</t>
  </si>
  <si>
    <t>Doubtful [Member] | Nonfarm Nonresidential [Member]</t>
  </si>
  <si>
    <t>Doubtful [Member] | Commercial [Member]</t>
  </si>
  <si>
    <t>Loans and the Allowance for Loan Losses - Summary of Aged Analysis of Past Due Loans Receivable (Detail) - USD ($) $ in Thousands</t>
  </si>
  <si>
    <t>Financing Receivable, Recorded Investment, Past Due [Line Items]</t>
  </si>
  <si>
    <t>Total Past Due</t>
  </si>
  <si>
    <t>Current</t>
  </si>
  <si>
    <t>Total Loans Receivables</t>
  </si>
  <si>
    <t>Recorded Investment Over 90 Days Past Due and Still Accruing</t>
  </si>
  <si>
    <t>30-59 Days Past Due [Member]</t>
  </si>
  <si>
    <t>30-59 Days Past Due [Member] | Construction and Land [Member]</t>
  </si>
  <si>
    <t>30-59 Days Past Due [Member] | 1-4 Family Residential [Member]</t>
  </si>
  <si>
    <t>30-59 Days Past Due [Member] | Nonfarm Nonresidential [Member]</t>
  </si>
  <si>
    <t>30-59 Days Past Due [Member] | Commercial [Member]</t>
  </si>
  <si>
    <t>30-59 Days Past Due [Member] | Consumer [Member]</t>
  </si>
  <si>
    <t>60-89 Days Past Due [Member]</t>
  </si>
  <si>
    <t>60-89 Days Past Due [Member] | Construction and Land [Member]</t>
  </si>
  <si>
    <t>60-89 Days Past Due [Member] | 1-4 Family Residential [Member]</t>
  </si>
  <si>
    <t>60-89 Days Past Due [Member] | Nonfarm Nonresidential [Member]</t>
  </si>
  <si>
    <t>Greater Than 90 Days Past Due [Member]</t>
  </si>
  <si>
    <t>Greater Than 90 Days Past Due [Member] | Construction and Land [Member]</t>
  </si>
  <si>
    <t>Greater Than 90 Days Past Due [Member] | 1-4 Family Residential [Member]</t>
  </si>
  <si>
    <t>Greater Than 90 Days Past Due [Member] | Nonfarm Nonresidential [Member]</t>
  </si>
  <si>
    <t>Greater Than 90 Days Past Due [Member] | Commercial [Member]</t>
  </si>
  <si>
    <t>Loans and the Allowance for Loan Losses - Summary of Information Pertaining to Impaired Loans (Detail) - USD ($) $ in Thousands</t>
  </si>
  <si>
    <t>Financing Receivable, Impaired [Line Item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Loans and the Allowance for Loan Losses - Fair Value of Loans Acquired with Deteriorated Credit Quality (Detail) - American Gateway Financial Corporation [Member] $ in Thousands</t>
  </si>
  <si>
    <t>Apr. 01, 2015USD ($)</t>
  </si>
  <si>
    <t>Certain Loans Acquired in Transfer Not Accounted for as Debt Securities Acquired During Period [Line Items]</t>
  </si>
  <si>
    <t>Purchased Impaired Credits, Contractually required principal and interest</t>
  </si>
  <si>
    <t>Purchased Impaired Credits, Nonaccretable difference</t>
  </si>
  <si>
    <t>Purchased Impaired Credits, Cash flows expected to be collected</t>
  </si>
  <si>
    <t>Purchased Impaired Credits, Accretable yield</t>
  </si>
  <si>
    <t>Purchased Impaired Credits, Fair value of Purchased Impaired Credits</t>
  </si>
  <si>
    <t>Loans and the Allowance for Loan Losses - Summary of Changes in Carrying Amount of Purchased Impaired Credits (Detail) $ in Thousands</t>
  </si>
  <si>
    <t>Carrying amount, ending balance</t>
  </si>
  <si>
    <t>Carrying amount, beginning balance</t>
  </si>
  <si>
    <t>Payments received, net</t>
  </si>
  <si>
    <t>Loans and the Allowance for Loan Losses - Additional Information (Detail) $ in Millions</t>
  </si>
  <si>
    <t>Performing loans</t>
  </si>
  <si>
    <t>Loans and the Allowance for Loan Losses - Summary of Informative Data Regarding Loan Modifications (Detail) $ in Thousands</t>
  </si>
  <si>
    <t>Sep. 30, 2015USD ($)Contracts</t>
  </si>
  <si>
    <t>Dec. 31, 2014USD ($)Contracts</t>
  </si>
  <si>
    <t>Financing Receivable, Modifications [Line Items]</t>
  </si>
  <si>
    <t>Number of Contracts | Contracts</t>
  </si>
  <si>
    <t>Pre-Modification Outstanding Recorded Investment</t>
  </si>
  <si>
    <t>Post-Modification Outstanding Recorded Investment</t>
  </si>
  <si>
    <t>Fair Value of Financial Instruments - Additional Information (Detail)</t>
  </si>
  <si>
    <t>Liabilities measured at fair value on a recurring basis</t>
  </si>
  <si>
    <t>Liabilities measured at fair value on a nonrecurring basis</t>
  </si>
  <si>
    <t>Fair Value of Financial Instruments - Summary of Financial Assets Measured at Fair Value on Recurring Basis (Detail) - USD ($) $ in Thousands</t>
  </si>
  <si>
    <t>Fair Value, Assets and Liabilities Measured on Recurring and Nonrecurring Basis [Line Items]</t>
  </si>
  <si>
    <t>Available for Sale Securities</t>
  </si>
  <si>
    <t>Significant Other Observable Inputs (Level 2) [Member]</t>
  </si>
  <si>
    <t>Fair Value, Measurements, Recurring [Member]</t>
  </si>
  <si>
    <t>Fair Value, Measurements, Recurring [Member] | U.S. Government Agencies [Member]</t>
  </si>
  <si>
    <t>Fair Value, Measurements, Recurring [Member] | Corporate Securities [Member]</t>
  </si>
  <si>
    <t>Fair Value, Measurements, Recurring [Member] | Mortgage-Backed Securities [Member]</t>
  </si>
  <si>
    <t>Fair Value, Measurements, Recurring [Member] | Municipal Securities [Member]</t>
  </si>
  <si>
    <t>Fair Value, Measurements, Recurring [Member] | Other Securities [Member]</t>
  </si>
  <si>
    <t>Fair Value, Measurements, Recurring [Member] | Significant Other Observable Inputs (Level 2) [Member]</t>
  </si>
  <si>
    <t>Fair Value, Measurements, Recurring [Member] | Significant Other Observable Inputs (Level 2) [Member] | U.S. Government Agencies [Member]</t>
  </si>
  <si>
    <t>Fair Value, Measurements, Recurring [Member] | Significant Other Observable Inputs (Level 2) [Member] | Corporate Securities [Member]</t>
  </si>
  <si>
    <t>Fair Value, Measurements, Recurring [Member] | Significant Other Observable Inputs (Level 2) [Member] | Mortgage-Backed Securities [Member]</t>
  </si>
  <si>
    <t>Fair Value, Measurements, Recurring [Member] | Significant Other Observable Inputs (Level 2) [Member] | Municipal Securities [Member]</t>
  </si>
  <si>
    <t>Fair Value, Measurements, Recurring [Member] | Significant Other Observable Inputs (Level 2) [Member] | Other Securities [Member]</t>
  </si>
  <si>
    <t>Fair Value of Financial Instruments - Summary of Financial Assets Measured at Fair Value on a Nonrecurring Basis (Detail) - USD ($) $ in Thousands</t>
  </si>
  <si>
    <t>Assets</t>
  </si>
  <si>
    <t>Impaired Loans [Member]</t>
  </si>
  <si>
    <t>Repossessed Assets [Member]</t>
  </si>
  <si>
    <t>Significant Other Observable Inputs (Level 2) [Member] | Impaired Loans [Member]</t>
  </si>
  <si>
    <t>Significant Other Observable Inputs (Level 2) [Member] | Repossessed Assets [Member]</t>
  </si>
  <si>
    <t>Fair Value of Financial Instruments - Schedule of Estimated Fair Values of Banks Financial Instruments (Detail) - USD ($) $ in Thousands</t>
  </si>
  <si>
    <t>Fair Value, Balance Sheet Grouping, Financial Statement Captions [Line Items]</t>
  </si>
  <si>
    <t>Carrying Amount [Member]</t>
  </si>
  <si>
    <t>Cash and Short-Term Investments</t>
  </si>
  <si>
    <t>Loans - Net</t>
  </si>
  <si>
    <t>Cash Value of BOLI</t>
  </si>
  <si>
    <t>Deposits</t>
  </si>
  <si>
    <t>Fair Value Measurement [Member]</t>
  </si>
  <si>
    <t>Quoted Prices in Active Markets for Identical Assets (Level 1) [Member]</t>
  </si>
  <si>
    <t>Significant Unobservable Inputs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624322</v>
      </c>
    </row>
    <row spans="1:3" r="11">
      <c s="4" t="s" r="A11">
        <v>17</v>
      </c>
      <c s="4" t="s" r="B11">
        <v>18</v>
      </c>
    </row>
    <row spans="1:3" r="12">
      <c s="4" t="s" r="A12">
        <v>19</v>
      </c>
      <c s="4" t="s" r="B12">
        <v>20</v>
      </c>
    </row>
    <row spans="1:3" r="13">
      <c s="4" t="s" r="A13">
        <v>21</v>
      </c>
      <c s="5" t="n" r="C13">
        <v>7035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5</v>
      </c>
      <c s="2" t="s" r="B1">
        <v>1</v>
      </c>
    </row>
    <row spans="1:2" r="2">
      <c s="2" t="s" r="B2">
        <v>2</v>
      </c>
    </row>
    <row spans="1:2" r="3">
      <c s="3" t="s" r="A3">
        <v>183</v>
      </c>
    </row>
    <row spans="1:2" r="4">
      <c s="4" t="s" r="A4">
        <v>182</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87</v>
      </c>
      <c s="2" t="s" r="B1">
        <v>1</v>
      </c>
    </row>
    <row spans="1:2" r="2">
      <c s="2" t="s" r="B2">
        <v>2</v>
      </c>
    </row>
    <row spans="1:2" r="3">
      <c s="3" t="s" r="A3">
        <v>168</v>
      </c>
    </row>
    <row spans="1:2" r="4">
      <c s="4" t="s" r="A4">
        <v>188</v>
      </c>
      <c s="4" t="s" r="B4">
        <v>189</v>
      </c>
    </row>
    <row spans="1:2" r="5">
      <c s="4" t="s" r="A5">
        <v>190</v>
      </c>
      <c s="4" t="s" r="B5">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92</v>
      </c>
      <c s="2" t="s" r="B1">
        <v>1</v>
      </c>
    </row>
    <row spans="1:2" r="2">
      <c s="2" t="s" r="B2">
        <v>2</v>
      </c>
    </row>
    <row spans="1:2" r="3">
      <c s="3" t="s" r="A3">
        <v>171</v>
      </c>
    </row>
    <row spans="1:2" r="4">
      <c s="4" t="s" r="A4">
        <v>193</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74</v>
      </c>
    </row>
    <row spans="1:2" r="4">
      <c s="4" t="s" r="A4">
        <v>196</v>
      </c>
      <c s="4" t="s" r="B4">
        <v>197</v>
      </c>
    </row>
    <row spans="1:2" r="5">
      <c s="4" t="s" r="A5">
        <v>198</v>
      </c>
      <c s="4" t="s" r="B5">
        <v>199</v>
      </c>
    </row>
    <row spans="1:2" r="6">
      <c s="4" t="s" r="A6">
        <v>200</v>
      </c>
      <c s="4" t="s" r="B6">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5965</v>
      </c>
      <c s="7" t="n" r="C3">
        <v>26015</v>
      </c>
    </row>
    <row spans="1:3" r="4">
      <c s="4" t="s" r="A4">
        <v>26</v>
      </c>
      <c s="5" t="n" r="B4">
        <v>10570</v>
      </c>
      <c s="5" t="n" r="C4">
        <v>817</v>
      </c>
    </row>
    <row spans="1:3" r="5">
      <c s="4" t="s" r="A5">
        <v>27</v>
      </c>
      <c s="5" t="n" r="B5">
        <v>214017</v>
      </c>
      <c s="5" t="n" r="C5">
        <v>74503</v>
      </c>
    </row>
    <row spans="1:3" r="6">
      <c s="4" t="s" r="A6">
        <v>28</v>
      </c>
      <c s="5" t="n" r="B6">
        <v>738170</v>
      </c>
      <c s="5" t="n" r="C6">
        <v>551754</v>
      </c>
    </row>
    <row spans="1:3" r="7">
      <c s="4" t="s" r="A7">
        <v>29</v>
      </c>
      <c s="5" t="n" r="B7">
        <v>12251</v>
      </c>
      <c s="5" t="n" r="C7">
        <v>2180</v>
      </c>
    </row>
    <row spans="1:3" r="8">
      <c s="4" t="s" r="A8">
        <v>30</v>
      </c>
      <c s="5" t="n" r="B8">
        <v>2572</v>
      </c>
      <c s="5" t="n" r="C8">
        <v>1772</v>
      </c>
    </row>
    <row spans="1:3" r="9">
      <c s="4" t="s" r="A9">
        <v>31</v>
      </c>
      <c s="5" t="n" r="B9">
        <v>5013</v>
      </c>
      <c s="5" t="n" r="C9">
        <v>1799</v>
      </c>
    </row>
    <row spans="1:3" r="10">
      <c s="4" t="s" r="A10">
        <v>32</v>
      </c>
      <c s="5" t="n" r="B10">
        <v>3817</v>
      </c>
      <c s="5" t="n" r="C10">
        <v>3028</v>
      </c>
    </row>
    <row spans="1:3" r="11">
      <c s="4" t="s" r="A11">
        <v>33</v>
      </c>
      <c s="5" t="n" r="B11">
        <v>22186</v>
      </c>
      <c s="5" t="n" r="C11">
        <v>17376</v>
      </c>
    </row>
    <row spans="1:3" r="12">
      <c s="4" t="s" r="A12">
        <v>34</v>
      </c>
      <c s="5" t="n" r="B12">
        <v>3605</v>
      </c>
    </row>
    <row spans="1:3" r="13">
      <c s="4" t="s" r="A13">
        <v>35</v>
      </c>
      <c s="5" t="n" r="B13">
        <v>2624</v>
      </c>
    </row>
    <row spans="1:3" r="14">
      <c s="4" t="s" r="A14">
        <v>36</v>
      </c>
      <c s="5" t="n" r="B14">
        <v>5986</v>
      </c>
      <c s="5" t="n" r="C14">
        <v>5258</v>
      </c>
    </row>
    <row spans="1:3" r="15">
      <c s="4" t="s" r="A15">
        <v>37</v>
      </c>
      <c s="5" t="n" r="B15">
        <v>1066776</v>
      </c>
      <c s="5" t="n" r="C15">
        <v>684502</v>
      </c>
    </row>
    <row spans="1:3" r="16">
      <c s="3" t="s" r="A16">
        <v>38</v>
      </c>
    </row>
    <row spans="1:3" r="17">
      <c s="4" t="s" r="A17">
        <v>39</v>
      </c>
      <c s="5" t="n" r="B17">
        <v>204415</v>
      </c>
      <c s="5" t="n" r="C17">
        <v>108965</v>
      </c>
    </row>
    <row spans="1:3" r="18">
      <c s="4" t="s" r="A18">
        <v>40</v>
      </c>
      <c s="5" t="n" r="B18">
        <v>659880</v>
      </c>
      <c s="5" t="n" r="C18">
        <v>478287</v>
      </c>
    </row>
    <row spans="1:3" r="19">
      <c s="4" t="s" r="A19">
        <v>41</v>
      </c>
      <c s="5" t="n" r="B19">
        <v>864295</v>
      </c>
      <c s="5" t="n" r="C19">
        <v>587252</v>
      </c>
    </row>
    <row spans="1:3" r="20">
      <c s="4" t="s" r="A20">
        <v>42</v>
      </c>
      <c s="5" t="n" r="B20">
        <v>2349</v>
      </c>
    </row>
    <row spans="1:3" r="21">
      <c s="4" t="s" r="A21">
        <v>43</v>
      </c>
      <c s="5" t="n" r="B21">
        <v>3000</v>
      </c>
    </row>
    <row spans="1:3" r="22">
      <c s="4" t="s" r="A22">
        <v>44</v>
      </c>
      <c s="5" t="n" r="B22">
        <v>79658</v>
      </c>
      <c s="5" t="n" r="C22">
        <v>15000</v>
      </c>
    </row>
    <row spans="1:3" r="23">
      <c s="4" t="s" r="A23">
        <v>45</v>
      </c>
      <c s="5" t="n" r="B23">
        <v>544</v>
      </c>
      <c s="5" t="n" r="C23">
        <v>416</v>
      </c>
    </row>
    <row spans="1:3" r="24">
      <c s="4" t="s" r="A24">
        <v>46</v>
      </c>
      <c s="5" t="n" r="B24">
        <v>4825</v>
      </c>
      <c s="5" t="n" r="C24">
        <v>2989</v>
      </c>
    </row>
    <row spans="1:3" r="25">
      <c s="4" t="s" r="A25">
        <v>47</v>
      </c>
      <c s="5" t="n" r="B25">
        <v>954671</v>
      </c>
      <c s="5" t="n" r="C25">
        <v>605657</v>
      </c>
    </row>
    <row spans="1:3" r="26">
      <c s="3" t="s" r="A26">
        <v>48</v>
      </c>
    </row>
    <row spans="1:3" r="27">
      <c s="4" t="s" r="A27">
        <v>49</v>
      </c>
      <c s="5" t="n" r="B27">
        <v>7036</v>
      </c>
      <c s="5" t="n" r="C27">
        <v>5315</v>
      </c>
    </row>
    <row spans="1:3" r="28">
      <c s="4" t="s" r="A28">
        <v>50</v>
      </c>
      <c s="5" t="n" r="B28">
        <v>86230</v>
      </c>
      <c s="5" t="n" r="C28">
        <v>57225</v>
      </c>
    </row>
    <row spans="1:3" r="29">
      <c s="4" t="s" r="A29">
        <v>51</v>
      </c>
      <c s="5" t="n" r="B29">
        <v>19288</v>
      </c>
      <c s="5" t="n" r="C29">
        <v>16948</v>
      </c>
    </row>
    <row spans="1:3" r="30">
      <c s="4" t="s" r="A30">
        <v>52</v>
      </c>
      <c s="5" t="n" r="B30">
        <v>-449</v>
      </c>
      <c s="5" t="n" r="C30">
        <v>-643</v>
      </c>
    </row>
    <row spans="1:3" r="31">
      <c s="4" t="s" r="A31">
        <v>53</v>
      </c>
      <c s="5" t="n" r="B31">
        <v>112105</v>
      </c>
      <c s="5" t="n" r="C31">
        <v>78845</v>
      </c>
    </row>
    <row spans="1:3" r="32">
      <c s="4" t="s" r="A32">
        <v>54</v>
      </c>
      <c s="7" t="n" r="B32">
        <v>1066776</v>
      </c>
      <c s="7" t="n" r="C32">
        <v>684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177</v>
      </c>
    </row>
    <row spans="1:2" r="4">
      <c s="4" t="s" r="A4">
        <v>203</v>
      </c>
      <c s="4" t="s" r="B4">
        <v>204</v>
      </c>
    </row>
    <row spans="1:2" r="5">
      <c s="4" t="s" r="A5">
        <v>205</v>
      </c>
      <c s="4" t="s" r="B5">
        <v>206</v>
      </c>
    </row>
    <row spans="1:2" r="6">
      <c s="4" t="s" r="A6">
        <v>207</v>
      </c>
      <c s="4" t="s" r="B6">
        <v>208</v>
      </c>
    </row>
    <row spans="1:2" r="7">
      <c s="4" t="s" r="A7">
        <v>209</v>
      </c>
      <c s="4" t="s" r="B7">
        <v>210</v>
      </c>
    </row>
    <row spans="1:2" r="8">
      <c s="4" t="s" r="A8">
        <v>211</v>
      </c>
      <c s="4" t="s" r="B8">
        <v>212</v>
      </c>
    </row>
    <row spans="1:2" r="9">
      <c s="4" t="s" r="A9">
        <v>213</v>
      </c>
      <c s="4" t="s" r="B9">
        <v>214</v>
      </c>
    </row>
    <row spans="1:2" r="10">
      <c s="4" t="s" r="A10">
        <v>215</v>
      </c>
      <c s="4" t="s" r="B10">
        <v>216</v>
      </c>
    </row>
    <row spans="1:2" r="11">
      <c s="4" t="s" r="A11">
        <v>217</v>
      </c>
      <c s="4" t="s" r="B11">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t="s" r="A1">
        <v>219</v>
      </c>
      <c s="2" t="s" r="B1">
        <v>1</v>
      </c>
    </row>
    <row spans="1:2" r="2">
      <c s="2" t="s" r="B2">
        <v>2</v>
      </c>
    </row>
    <row spans="1:2" r="3">
      <c s="3" t="s" r="A3">
        <v>180</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2"/>
  </cols>
  <sheetData>
    <row spans="1:2" r="1">
      <c s="1" t="s" r="A1">
        <v>226</v>
      </c>
      <c s="2" t="s" r="B1">
        <v>227</v>
      </c>
    </row>
    <row spans="1:2" r="2">
      <c s="4" t="s" r="A2">
        <v>228</v>
      </c>
    </row>
    <row spans="1:2" r="3">
      <c s="3" t="s" r="A3">
        <v>229</v>
      </c>
    </row>
    <row spans="1:2" r="4">
      <c s="4" t="s" r="A4">
        <v>230</v>
      </c>
      <c s="5" t="n" r="B4">
        <v>1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spans="1:2" r="1">
      <c s="1" t="s" r="A1">
        <v>231</v>
      </c>
      <c s="2" t="s" r="B1">
        <v>1</v>
      </c>
    </row>
    <row spans="1:2" r="2">
      <c s="2" t="s" r="B2">
        <v>232</v>
      </c>
    </row>
    <row spans="1:2" r="3">
      <c s="3" t="s" r="A3">
        <v>233</v>
      </c>
    </row>
    <row spans="1:2" r="4">
      <c s="4" t="s" r="A4">
        <v>234</v>
      </c>
      <c s="5" t="n" r="B4">
        <v>53094</v>
      </c>
    </row>
    <row spans="1:2" r="5">
      <c s="3" t="s" r="A5">
        <v>235</v>
      </c>
    </row>
    <row spans="1:2" r="6">
      <c s="4" t="s" r="A6">
        <v>236</v>
      </c>
      <c s="7" t="n" r="B6">
        <v>3605</v>
      </c>
    </row>
    <row spans="1:2" r="7">
      <c s="4" t="s" r="A7">
        <v>228</v>
      </c>
    </row>
    <row spans="1:2" r="8">
      <c s="3" t="s" r="A8">
        <v>233</v>
      </c>
    </row>
    <row spans="1:2" r="9">
      <c s="4" t="s" r="A9">
        <v>234</v>
      </c>
      <c s="5" t="n" r="B9">
        <v>217944</v>
      </c>
    </row>
    <row spans="1:2" r="10">
      <c s="4" t="s" r="A10">
        <v>237</v>
      </c>
      <c s="5" t="n" r="B10">
        <v>2589174</v>
      </c>
    </row>
    <row spans="1:2" r="11">
      <c s="4" t="s" r="A11">
        <v>238</v>
      </c>
      <c s="9" t="n" r="B11">
        <v>11.88</v>
      </c>
    </row>
    <row spans="1:2" r="12">
      <c s="4" t="s" r="A12">
        <v>239</v>
      </c>
      <c s="5" t="n" r="B12">
        <v>698186</v>
      </c>
    </row>
    <row spans="1:2" r="13">
      <c s="4" t="s" r="A13">
        <v>240</v>
      </c>
      <c s="5" t="n" r="B13">
        <v>1890988</v>
      </c>
    </row>
    <row spans="1:2" r="14">
      <c s="4" t="s" r="A14">
        <v>241</v>
      </c>
      <c s="8" t="n" r="B14">
        <v>17.66</v>
      </c>
    </row>
    <row spans="1:2" r="15">
      <c s="4" t="s" r="A15">
        <v>242</v>
      </c>
      <c s="7" t="n" r="B15">
        <v>33395</v>
      </c>
    </row>
    <row spans="1:2" r="16">
      <c s="4" t="s" r="A16">
        <v>243</v>
      </c>
      <c s="5" t="n" r="B16">
        <v>1595</v>
      </c>
    </row>
    <row spans="1:2" r="17">
      <c s="4" t="s" r="A17">
        <v>244</v>
      </c>
      <c s="5" t="n" r="B17">
        <v>9419</v>
      </c>
    </row>
    <row spans="1:2" r="18">
      <c s="4" t="s" r="A18">
        <v>245</v>
      </c>
      <c s="5" t="n" r="B18">
        <v>44409</v>
      </c>
    </row>
    <row spans="1:2" r="19">
      <c s="3" t="s" r="A19">
        <v>235</v>
      </c>
    </row>
    <row spans="1:2" r="20">
      <c s="4" t="s" r="A20">
        <v>246</v>
      </c>
      <c s="5" t="n" r="B20">
        <v>98489</v>
      </c>
    </row>
    <row spans="1:2" r="21">
      <c s="4" t="s" r="A21">
        <v>247</v>
      </c>
      <c s="5" t="n" r="B21">
        <v>108358</v>
      </c>
    </row>
    <row spans="1:2" r="22">
      <c s="4" t="s" r="A22">
        <v>248</v>
      </c>
      <c s="5" t="n" r="B22">
        <v>143223</v>
      </c>
    </row>
    <row spans="1:2" r="23">
      <c s="4" t="s" r="A23">
        <v>29</v>
      </c>
      <c s="5" t="n" r="B23">
        <v>10459</v>
      </c>
    </row>
    <row spans="1:2" r="24">
      <c s="4" t="s" r="A24">
        <v>33</v>
      </c>
      <c s="5" t="n" r="B24">
        <v>4326</v>
      </c>
    </row>
    <row spans="1:2" r="25">
      <c s="4" t="s" r="A25">
        <v>32</v>
      </c>
      <c s="5" t="n" r="B25">
        <v>593</v>
      </c>
    </row>
    <row spans="1:2" r="26">
      <c s="4" t="s" r="A26">
        <v>35</v>
      </c>
      <c s="5" t="n" r="B26">
        <v>2762</v>
      </c>
    </row>
    <row spans="1:2" r="27">
      <c s="4" t="s" r="A27">
        <v>36</v>
      </c>
      <c s="5" t="n" r="B27">
        <v>3381</v>
      </c>
    </row>
    <row spans="1:2" r="28">
      <c s="4" t="s" r="A28">
        <v>37</v>
      </c>
      <c s="5" t="n" r="B28">
        <v>371591</v>
      </c>
    </row>
    <row spans="1:2" r="29">
      <c s="4" t="s" r="A29">
        <v>249</v>
      </c>
      <c s="5" t="n" r="B29">
        <v>80865</v>
      </c>
    </row>
    <row spans="1:2" r="30">
      <c s="4" t="s" r="A30">
        <v>250</v>
      </c>
      <c s="5" t="n" r="B30">
        <v>202442</v>
      </c>
    </row>
    <row spans="1:2" r="31">
      <c s="4" t="s" r="A31">
        <v>41</v>
      </c>
      <c s="5" t="n" r="B31">
        <v>283307</v>
      </c>
    </row>
    <row spans="1:2" r="32">
      <c s="4" t="s" r="A32">
        <v>251</v>
      </c>
      <c s="5" t="n" r="B32">
        <v>45509</v>
      </c>
    </row>
    <row spans="1:2" r="33">
      <c s="4" t="s" r="A33">
        <v>46</v>
      </c>
      <c s="5" t="n" r="B33">
        <v>1971</v>
      </c>
    </row>
    <row spans="1:2" r="34">
      <c s="4" t="s" r="A34">
        <v>47</v>
      </c>
      <c s="5" t="n" r="B34">
        <v>330787</v>
      </c>
    </row>
    <row spans="1:2" r="35">
      <c s="4" t="s" r="A35">
        <v>252</v>
      </c>
      <c s="5" t="n" r="B35">
        <v>40804</v>
      </c>
    </row>
    <row spans="1:2" r="36">
      <c s="4" t="s" r="A36">
        <v>236</v>
      </c>
      <c s="7" t="n" r="B36">
        <v>36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t="s" r="A1">
        <v>253</v>
      </c>
      <c s="2" t="s" r="B1">
        <v>254</v>
      </c>
    </row>
    <row spans="1:2" r="2">
      <c s="3" t="s" r="A2">
        <v>168</v>
      </c>
    </row>
    <row spans="1:2" r="3">
      <c s="4" t="s" r="A3">
        <v>255</v>
      </c>
      <c s="5" t="n" r="B3">
        <v>530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6</v>
      </c>
      <c s="2" t="s" r="B1">
        <v>63</v>
      </c>
      <c s="2" t="s" r="D1">
        <v>1</v>
      </c>
    </row>
    <row spans="1:5" r="2">
      <c s="2" t="s" r="B2">
        <v>2</v>
      </c>
      <c s="2" t="s" r="C2">
        <v>64</v>
      </c>
      <c s="2" t="s" r="D2">
        <v>2</v>
      </c>
      <c s="2" t="s" r="E2">
        <v>64</v>
      </c>
    </row>
    <row spans="1:5" r="3">
      <c s="3" t="s" r="A3">
        <v>229</v>
      </c>
    </row>
    <row spans="1:5" r="4">
      <c s="4" t="s" r="A4">
        <v>257</v>
      </c>
      <c s="7" t="n" r="B4">
        <v>10923</v>
      </c>
      <c s="7" t="n" r="C4">
        <v>9951</v>
      </c>
      <c s="7" t="n" r="D4">
        <v>30336</v>
      </c>
      <c s="7" t="n" r="E4">
        <v>30026</v>
      </c>
    </row>
    <row spans="1:5" r="5">
      <c s="4" t="s" r="A5">
        <v>258</v>
      </c>
      <c s="5" t="n" r="B5">
        <v>934</v>
      </c>
      <c s="5" t="n" r="C5">
        <v>1406</v>
      </c>
      <c s="5" t="n" r="D5">
        <v>3153</v>
      </c>
      <c s="5" t="n" r="E5">
        <v>4191</v>
      </c>
    </row>
    <row spans="1:5" r="6">
      <c s="4" t="s" r="A6">
        <v>74</v>
      </c>
      <c s="5" t="n" r="B6">
        <v>9989</v>
      </c>
      <c s="5" t="n" r="C6">
        <v>8545</v>
      </c>
      <c s="5" t="n" r="D6">
        <v>27183</v>
      </c>
      <c s="5" t="n" r="E6">
        <v>25835</v>
      </c>
    </row>
    <row spans="1:5" r="7">
      <c s="4" t="s" r="A7">
        <v>75</v>
      </c>
      <c s="5" t="n" r="B7">
        <v>150</v>
      </c>
      <c s="5" t="n" r="C7">
        <v>450</v>
      </c>
      <c s="5" t="n" r="D7">
        <v>450</v>
      </c>
      <c s="5" t="n" r="E7">
        <v>950</v>
      </c>
    </row>
    <row spans="1:5" r="8">
      <c s="4" t="s" r="A8">
        <v>76</v>
      </c>
      <c s="5" t="n" r="B8">
        <v>9839</v>
      </c>
      <c s="5" t="n" r="C8">
        <v>8095</v>
      </c>
      <c s="5" t="n" r="D8">
        <v>26733</v>
      </c>
      <c s="5" t="n" r="E8">
        <v>24885</v>
      </c>
    </row>
    <row spans="1:5" r="9">
      <c s="4" t="s" r="A9">
        <v>259</v>
      </c>
      <c s="5" t="n" r="B9">
        <v>786</v>
      </c>
      <c s="5" t="n" r="C9">
        <v>1222</v>
      </c>
      <c s="5" t="n" r="D9">
        <v>2857</v>
      </c>
      <c s="5" t="n" r="E9">
        <v>3738</v>
      </c>
    </row>
    <row spans="1:5" r="10">
      <c s="4" t="s" r="A10">
        <v>260</v>
      </c>
      <c s="5" t="n" r="B10">
        <v>9365</v>
      </c>
      <c s="5" t="n" r="C10">
        <v>7417</v>
      </c>
      <c s="5" t="n" r="D10">
        <v>25039</v>
      </c>
      <c s="5" t="n" r="E10">
        <v>22903</v>
      </c>
    </row>
    <row spans="1:5" r="11">
      <c s="4" t="s" r="A11">
        <v>87</v>
      </c>
      <c s="5" t="n" r="B11">
        <v>1260</v>
      </c>
      <c s="5" t="n" r="C11">
        <v>1900</v>
      </c>
      <c s="5" t="n" r="D11">
        <v>4551</v>
      </c>
      <c s="5" t="n" r="E11">
        <v>5720</v>
      </c>
    </row>
    <row spans="1:5" r="12">
      <c s="4" t="s" r="A12">
        <v>261</v>
      </c>
      <c s="5" t="n" r="B12">
        <v>358</v>
      </c>
      <c s="5" t="n" r="C12">
        <v>364</v>
      </c>
      <c s="5" t="n" r="D12">
        <v>1298</v>
      </c>
      <c s="5" t="n" r="E12">
        <v>1088</v>
      </c>
    </row>
    <row spans="1:5" r="13">
      <c s="4" t="s" r="A13">
        <v>89</v>
      </c>
      <c s="7" t="n" r="B13">
        <v>902</v>
      </c>
      <c s="7" t="n" r="C13">
        <v>1536</v>
      </c>
      <c s="7" t="n" r="D13">
        <v>3253</v>
      </c>
      <c s="7" t="n" r="E13">
        <v>4632</v>
      </c>
    </row>
    <row spans="1:5" r="14">
      <c s="4" t="s" r="A14">
        <v>91</v>
      </c>
      <c s="8" t="n" r="B14">
        <v>0.13</v>
      </c>
      <c s="8" t="n" r="C14">
        <v>0.21</v>
      </c>
      <c s="8" t="n" r="D14">
        <v>0.45</v>
      </c>
      <c s="8" t="n" r="E14">
        <v>0.65</v>
      </c>
    </row>
    <row spans="1:5" r="15">
      <c s="4" t="s" r="A15">
        <v>92</v>
      </c>
      <c s="8" t="n" r="B15">
        <v>0.12</v>
      </c>
      <c s="8" t="n" r="C15">
        <v>0.21</v>
      </c>
      <c s="8" t="n" r="D15">
        <v>0.43</v>
      </c>
      <c s="8" t="n" r="E15">
        <v>0.6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2</v>
      </c>
      <c s="2" t="s" r="B1">
        <v>63</v>
      </c>
      <c s="2" t="s" r="D1">
        <v>1</v>
      </c>
    </row>
    <row spans="1:5" r="2">
      <c s="2" t="s" r="B2">
        <v>2</v>
      </c>
      <c s="2" t="s" r="C2">
        <v>64</v>
      </c>
      <c s="2" t="s" r="D2">
        <v>2</v>
      </c>
      <c s="2" t="s" r="E2">
        <v>64</v>
      </c>
    </row>
    <row spans="1:5" r="3">
      <c s="3" t="s" r="A3">
        <v>171</v>
      </c>
    </row>
    <row spans="1:5" r="4">
      <c s="4" t="s" r="A4">
        <v>263</v>
      </c>
      <c s="7" t="n" r="B4">
        <v>939</v>
      </c>
      <c s="7" t="n" r="C4">
        <v>1030</v>
      </c>
      <c s="7" t="n" r="D4">
        <v>3095</v>
      </c>
      <c s="7" t="n" r="E4">
        <v>3202</v>
      </c>
    </row>
    <row spans="1:5" r="5">
      <c s="4" t="s" r="A5">
        <v>264</v>
      </c>
      <c s="5" t="n" r="B5">
        <v>7204065</v>
      </c>
      <c s="5" t="n" r="C5">
        <v>5314925</v>
      </c>
      <c s="5" t="n" r="D5">
        <v>6578878</v>
      </c>
      <c s="5" t="n" r="E5">
        <v>5314925</v>
      </c>
    </row>
    <row spans="1:5" r="6">
      <c s="4" t="s" r="A6">
        <v>265</v>
      </c>
      <c s="5" t="n" r="B6">
        <v>293578</v>
      </c>
      <c s="5" t="n" r="C6">
        <v>188769</v>
      </c>
      <c s="5" t="n" r="D6">
        <v>293578</v>
      </c>
      <c s="5" t="n" r="E6">
        <v>188769</v>
      </c>
    </row>
    <row spans="1:5" r="7">
      <c s="4" t="s" r="A7">
        <v>266</v>
      </c>
      <c s="5" t="n" r="B7">
        <v>7497643</v>
      </c>
      <c s="5" t="n" r="C7">
        <v>5503694</v>
      </c>
      <c s="5" t="n" r="D7">
        <v>6872456</v>
      </c>
      <c s="5" t="n" r="E7">
        <v>5503694</v>
      </c>
    </row>
    <row spans="1:5" r="8">
      <c s="4" t="s" r="A8">
        <v>267</v>
      </c>
      <c s="8" t="n" r="B8">
        <v>0.13</v>
      </c>
      <c s="8" t="n" r="C8">
        <v>0.19</v>
      </c>
      <c s="8" t="n" r="D8">
        <v>0.47</v>
      </c>
      <c s="8" t="n" r="E8">
        <v>0.6</v>
      </c>
    </row>
    <row spans="1:5" r="9">
      <c s="4" t="s" r="A9">
        <v>268</v>
      </c>
      <c s="8" t="n" r="B9">
        <v>0.12</v>
      </c>
      <c s="8" t="n" r="C9">
        <v>0.19</v>
      </c>
      <c s="8" t="n" r="D9">
        <v>0.45</v>
      </c>
      <c s="8" t="n" r="E9">
        <v>0.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9</v>
      </c>
      <c s="2" t="s" r="B1">
        <v>2</v>
      </c>
      <c s="2" t="s" r="C1">
        <v>23</v>
      </c>
    </row>
    <row spans="1:3" r="2">
      <c s="3" t="s" r="A2">
        <v>270</v>
      </c>
    </row>
    <row spans="1:3" r="3">
      <c s="4" t="s" r="A3">
        <v>271</v>
      </c>
      <c s="7" t="n" r="B3">
        <v>214697</v>
      </c>
      <c s="7" t="n" r="C3">
        <v>75477</v>
      </c>
    </row>
    <row spans="1:3" r="4">
      <c s="4" t="s" r="A4">
        <v>272</v>
      </c>
      <c s="5" t="n" r="B4">
        <v>740</v>
      </c>
      <c s="5" t="n" r="C4">
        <v>644</v>
      </c>
    </row>
    <row spans="1:3" r="5">
      <c s="4" t="s" r="A5">
        <v>273</v>
      </c>
      <c s="5" t="n" r="B5">
        <v>1420</v>
      </c>
      <c s="5" t="n" r="C5">
        <v>1618</v>
      </c>
    </row>
    <row spans="1:3" r="6">
      <c s="4" t="s" r="A6">
        <v>274</v>
      </c>
      <c s="5" t="n" r="B6">
        <v>214017</v>
      </c>
      <c s="5" t="n" r="C6">
        <v>74503</v>
      </c>
    </row>
    <row spans="1:3" r="7">
      <c s="4" t="s" r="A7">
        <v>275</v>
      </c>
    </row>
    <row spans="1:3" r="8">
      <c s="3" t="s" r="A8">
        <v>270</v>
      </c>
    </row>
    <row spans="1:3" r="9">
      <c s="4" t="s" r="A9">
        <v>271</v>
      </c>
      <c s="5" t="n" r="B9">
        <v>14169</v>
      </c>
      <c s="5" t="n" r="C9">
        <v>9260</v>
      </c>
    </row>
    <row spans="1:3" r="10">
      <c s="4" t="s" r="A10">
        <v>272</v>
      </c>
      <c s="5" t="n" r="B10">
        <v>49</v>
      </c>
      <c s="5" t="n" r="C10">
        <v>31</v>
      </c>
    </row>
    <row spans="1:3" r="11">
      <c s="4" t="s" r="A11">
        <v>273</v>
      </c>
      <c s="5" t="n" r="B11">
        <v>13</v>
      </c>
      <c s="5" t="n" r="C11">
        <v>149</v>
      </c>
    </row>
    <row spans="1:3" r="12">
      <c s="4" t="s" r="A12">
        <v>274</v>
      </c>
      <c s="5" t="n" r="B12">
        <v>14205</v>
      </c>
      <c s="5" t="n" r="C12">
        <v>9142</v>
      </c>
    </row>
    <row spans="1:3" r="13">
      <c s="4" t="s" r="A13">
        <v>276</v>
      </c>
    </row>
    <row spans="1:3" r="14">
      <c s="3" t="s" r="A14">
        <v>270</v>
      </c>
    </row>
    <row spans="1:3" r="15">
      <c s="4" t="s" r="A15">
        <v>271</v>
      </c>
      <c s="5" t="n" r="B15">
        <v>11184</v>
      </c>
    </row>
    <row spans="1:3" r="16">
      <c s="4" t="s" r="A16">
        <v>272</v>
      </c>
      <c s="5" t="n" r="B16">
        <v>15</v>
      </c>
    </row>
    <row spans="1:3" r="17">
      <c s="4" t="s" r="A17">
        <v>273</v>
      </c>
      <c s="5" t="n" r="B17">
        <v>53</v>
      </c>
    </row>
    <row spans="1:3" r="18">
      <c s="4" t="s" r="A18">
        <v>274</v>
      </c>
      <c s="5" t="n" r="B18">
        <v>11146</v>
      </c>
    </row>
    <row spans="1:3" r="19">
      <c s="4" t="s" r="A19">
        <v>277</v>
      </c>
    </row>
    <row spans="1:3" r="20">
      <c s="3" t="s" r="A20">
        <v>270</v>
      </c>
    </row>
    <row spans="1:3" r="21">
      <c s="4" t="s" r="A21">
        <v>271</v>
      </c>
      <c s="5" t="n" r="B21">
        <v>123368</v>
      </c>
      <c s="5" t="n" r="C21">
        <v>34591</v>
      </c>
    </row>
    <row spans="1:3" r="22">
      <c s="4" t="s" r="A22">
        <v>272</v>
      </c>
      <c s="5" t="n" r="B22">
        <v>127</v>
      </c>
      <c s="5" t="n" r="C22">
        <v>51</v>
      </c>
    </row>
    <row spans="1:3" r="23">
      <c s="4" t="s" r="A23">
        <v>273</v>
      </c>
      <c s="5" t="n" r="B23">
        <v>703</v>
      </c>
      <c s="5" t="n" r="C23">
        <v>616</v>
      </c>
    </row>
    <row spans="1:3" r="24">
      <c s="4" t="s" r="A24">
        <v>274</v>
      </c>
      <c s="5" t="n" r="B24">
        <v>122792</v>
      </c>
      <c s="5" t="n" r="C24">
        <v>34026</v>
      </c>
    </row>
    <row spans="1:3" r="25">
      <c s="4" t="s" r="A25">
        <v>278</v>
      </c>
    </row>
    <row spans="1:3" r="26">
      <c s="3" t="s" r="A26">
        <v>270</v>
      </c>
    </row>
    <row spans="1:3" r="27">
      <c s="4" t="s" r="A27">
        <v>271</v>
      </c>
      <c s="5" t="n" r="B27">
        <v>64945</v>
      </c>
      <c s="5" t="n" r="C27">
        <v>30324</v>
      </c>
    </row>
    <row spans="1:3" r="28">
      <c s="4" t="s" r="A28">
        <v>272</v>
      </c>
      <c s="5" t="n" r="B28">
        <v>549</v>
      </c>
      <c s="5" t="n" r="C28">
        <v>562</v>
      </c>
    </row>
    <row spans="1:3" r="29">
      <c s="4" t="s" r="A29">
        <v>273</v>
      </c>
      <c s="5" t="n" r="B29">
        <v>242</v>
      </c>
      <c s="5" t="n" r="C29">
        <v>226</v>
      </c>
    </row>
    <row spans="1:3" r="30">
      <c s="4" t="s" r="A30">
        <v>274</v>
      </c>
      <c s="5" t="n" r="B30">
        <v>65252</v>
      </c>
      <c s="5" t="n" r="C30">
        <v>30660</v>
      </c>
    </row>
    <row spans="1:3" r="31">
      <c s="4" t="s" r="A31">
        <v>279</v>
      </c>
    </row>
    <row spans="1:3" r="32">
      <c s="3" t="s" r="A32">
        <v>270</v>
      </c>
    </row>
    <row spans="1:3" r="33">
      <c s="4" t="s" r="A33">
        <v>271</v>
      </c>
      <c s="5" t="n" r="B33">
        <v>1031</v>
      </c>
      <c s="5" t="n" r="C33">
        <v>1302</v>
      </c>
    </row>
    <row spans="1:3" r="34">
      <c s="4" t="s" r="A34">
        <v>273</v>
      </c>
      <c s="5" t="n" r="B34">
        <v>409</v>
      </c>
      <c s="5" t="n" r="C34">
        <v>627</v>
      </c>
    </row>
    <row spans="1:3" r="35">
      <c s="4" t="s" r="A35">
        <v>274</v>
      </c>
      <c s="7" t="n" r="B35">
        <v>622</v>
      </c>
      <c s="7" t="n" r="C35">
        <v>6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0</v>
      </c>
      <c s="2" t="s" r="B1">
        <v>2</v>
      </c>
      <c s="2" t="s" r="C1">
        <v>23</v>
      </c>
    </row>
    <row spans="1:3" r="2">
      <c s="3" t="s" r="A2">
        <v>270</v>
      </c>
    </row>
    <row spans="1:3" r="3">
      <c s="4" t="s" r="A3">
        <v>281</v>
      </c>
      <c s="7" t="n" r="B3">
        <v>110832</v>
      </c>
      <c s="7" t="n" r="C3">
        <v>4703</v>
      </c>
    </row>
    <row spans="1:3" r="4">
      <c s="4" t="s" r="A4">
        <v>282</v>
      </c>
      <c s="5" t="n" r="B4">
        <v>530</v>
      </c>
      <c s="5" t="n" r="C4">
        <v>20</v>
      </c>
    </row>
    <row spans="1:3" r="5">
      <c s="4" t="s" r="A5">
        <v>283</v>
      </c>
      <c s="5" t="n" r="B5">
        <v>30402</v>
      </c>
      <c s="5" t="n" r="C5">
        <v>51079</v>
      </c>
    </row>
    <row spans="1:3" r="6">
      <c s="4" t="s" r="A6">
        <v>284</v>
      </c>
      <c s="5" t="n" r="B6">
        <v>890</v>
      </c>
      <c s="5" t="n" r="C6">
        <v>1598</v>
      </c>
    </row>
    <row spans="1:3" r="7">
      <c s="4" t="s" r="A7">
        <v>274</v>
      </c>
      <c s="5" t="n" r="B7">
        <v>141234</v>
      </c>
      <c s="5" t="n" r="C7">
        <v>55782</v>
      </c>
    </row>
    <row spans="1:3" r="8">
      <c s="4" t="s" r="A8">
        <v>273</v>
      </c>
      <c s="5" t="n" r="B8">
        <v>1420</v>
      </c>
      <c s="5" t="n" r="C8">
        <v>1618</v>
      </c>
    </row>
    <row spans="1:3" r="9">
      <c s="4" t="s" r="A9">
        <v>275</v>
      </c>
    </row>
    <row spans="1:3" r="10">
      <c s="3" t="s" r="A10">
        <v>270</v>
      </c>
    </row>
    <row spans="1:3" r="11">
      <c s="4" t="s" r="A11">
        <v>281</v>
      </c>
      <c s="5" t="n" r="B11">
        <v>4487</v>
      </c>
    </row>
    <row spans="1:3" r="12">
      <c s="4" t="s" r="A12">
        <v>282</v>
      </c>
      <c s="5" t="n" r="B12">
        <v>13</v>
      </c>
    </row>
    <row spans="1:3" r="13">
      <c s="4" t="s" r="A13">
        <v>283</v>
      </c>
      <c s="5" t="n" r="C13">
        <v>8003</v>
      </c>
    </row>
    <row spans="1:3" r="14">
      <c s="4" t="s" r="A14">
        <v>284</v>
      </c>
      <c s="5" t="n" r="C14">
        <v>149</v>
      </c>
    </row>
    <row spans="1:3" r="15">
      <c s="4" t="s" r="A15">
        <v>274</v>
      </c>
      <c s="5" t="n" r="B15">
        <v>4487</v>
      </c>
      <c s="5" t="n" r="C15">
        <v>8003</v>
      </c>
    </row>
    <row spans="1:3" r="16">
      <c s="4" t="s" r="A16">
        <v>273</v>
      </c>
      <c s="5" t="n" r="B16">
        <v>13</v>
      </c>
      <c s="5" t="n" r="C16">
        <v>149</v>
      </c>
    </row>
    <row spans="1:3" r="17">
      <c s="4" t="s" r="A17">
        <v>276</v>
      </c>
    </row>
    <row spans="1:3" r="18">
      <c s="3" t="s" r="A18">
        <v>270</v>
      </c>
    </row>
    <row spans="1:3" r="19">
      <c s="4" t="s" r="A19">
        <v>281</v>
      </c>
      <c s="5" t="n" r="B19">
        <v>9076</v>
      </c>
    </row>
    <row spans="1:3" r="20">
      <c s="4" t="s" r="A20">
        <v>282</v>
      </c>
      <c s="5" t="n" r="B20">
        <v>53</v>
      </c>
    </row>
    <row spans="1:3" r="21">
      <c s="4" t="s" r="A21">
        <v>274</v>
      </c>
      <c s="5" t="n" r="B21">
        <v>9076</v>
      </c>
    </row>
    <row spans="1:3" r="22">
      <c s="4" t="s" r="A22">
        <v>273</v>
      </c>
      <c s="5" t="n" r="B22">
        <v>53</v>
      </c>
    </row>
    <row spans="1:3" r="23">
      <c s="4" t="s" r="A23">
        <v>277</v>
      </c>
    </row>
    <row spans="1:3" r="24">
      <c s="3" t="s" r="A24">
        <v>270</v>
      </c>
    </row>
    <row spans="1:3" r="25">
      <c s="4" t="s" r="A25">
        <v>281</v>
      </c>
      <c s="5" t="n" r="B25">
        <v>69568</v>
      </c>
    </row>
    <row spans="1:3" r="26">
      <c s="4" t="s" r="A26">
        <v>282</v>
      </c>
      <c s="5" t="n" r="B26">
        <v>311</v>
      </c>
    </row>
    <row spans="1:3" r="27">
      <c s="4" t="s" r="A27">
        <v>283</v>
      </c>
      <c s="5" t="n" r="B27">
        <v>25764</v>
      </c>
      <c s="5" t="n" r="C27">
        <v>32714</v>
      </c>
    </row>
    <row spans="1:3" r="28">
      <c s="4" t="s" r="A28">
        <v>284</v>
      </c>
      <c s="5" t="n" r="B28">
        <v>392</v>
      </c>
      <c s="5" t="n" r="C28">
        <v>616</v>
      </c>
    </row>
    <row spans="1:3" r="29">
      <c s="4" t="s" r="A29">
        <v>274</v>
      </c>
      <c s="5" t="n" r="B29">
        <v>95332</v>
      </c>
      <c s="5" t="n" r="C29">
        <v>32714</v>
      </c>
    </row>
    <row spans="1:3" r="30">
      <c s="4" t="s" r="A30">
        <v>273</v>
      </c>
      <c s="5" t="n" r="B30">
        <v>703</v>
      </c>
      <c s="5" t="n" r="C30">
        <v>616</v>
      </c>
    </row>
    <row spans="1:3" r="31">
      <c s="4" t="s" r="A31">
        <v>278</v>
      </c>
    </row>
    <row spans="1:3" r="32">
      <c s="3" t="s" r="A32">
        <v>270</v>
      </c>
    </row>
    <row spans="1:3" r="33">
      <c s="4" t="s" r="A33">
        <v>281</v>
      </c>
      <c s="5" t="n" r="B33">
        <v>27701</v>
      </c>
      <c s="5" t="n" r="C33">
        <v>4703</v>
      </c>
    </row>
    <row spans="1:3" r="34">
      <c s="4" t="s" r="A34">
        <v>282</v>
      </c>
      <c s="5" t="n" r="B34">
        <v>153</v>
      </c>
      <c s="5" t="n" r="C34">
        <v>20</v>
      </c>
    </row>
    <row spans="1:3" r="35">
      <c s="4" t="s" r="A35">
        <v>283</v>
      </c>
      <c s="5" t="n" r="B35">
        <v>4016</v>
      </c>
      <c s="5" t="n" r="C35">
        <v>9687</v>
      </c>
    </row>
    <row spans="1:3" r="36">
      <c s="4" t="s" r="A36">
        <v>284</v>
      </c>
      <c s="5" t="n" r="B36">
        <v>89</v>
      </c>
      <c s="5" t="n" r="C36">
        <v>206</v>
      </c>
    </row>
    <row spans="1:3" r="37">
      <c s="4" t="s" r="A37">
        <v>274</v>
      </c>
      <c s="5" t="n" r="B37">
        <v>31717</v>
      </c>
      <c s="5" t="n" r="C37">
        <v>14390</v>
      </c>
    </row>
    <row spans="1:3" r="38">
      <c s="4" t="s" r="A38">
        <v>273</v>
      </c>
      <c s="5" t="n" r="B38">
        <v>242</v>
      </c>
      <c s="5" t="n" r="C38">
        <v>226</v>
      </c>
    </row>
    <row spans="1:3" r="39">
      <c s="4" t="s" r="A39">
        <v>279</v>
      </c>
    </row>
    <row spans="1:3" r="40">
      <c s="3" t="s" r="A40">
        <v>270</v>
      </c>
    </row>
    <row spans="1:3" r="41">
      <c s="4" t="s" r="A41">
        <v>283</v>
      </c>
      <c s="5" t="n" r="B41">
        <v>622</v>
      </c>
      <c s="5" t="n" r="C41">
        <v>675</v>
      </c>
    </row>
    <row spans="1:3" r="42">
      <c s="4" t="s" r="A42">
        <v>284</v>
      </c>
      <c s="5" t="n" r="B42">
        <v>409</v>
      </c>
      <c s="5" t="n" r="C42">
        <v>627</v>
      </c>
    </row>
    <row spans="1:3" r="43">
      <c s="4" t="s" r="A43">
        <v>274</v>
      </c>
      <c s="5" t="n" r="B43">
        <v>622</v>
      </c>
      <c s="5" t="n" r="C43">
        <v>675</v>
      </c>
    </row>
    <row spans="1:3" r="44">
      <c s="4" t="s" r="A44">
        <v>273</v>
      </c>
      <c s="7" t="n" r="B44">
        <v>409</v>
      </c>
      <c s="7" t="n" r="C44">
        <v>6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285</v>
      </c>
      <c s="2" t="s" r="B1">
        <v>286</v>
      </c>
    </row>
    <row spans="1:2" r="2">
      <c s="3" t="s" r="A2">
        <v>174</v>
      </c>
    </row>
    <row spans="1:2" r="3">
      <c s="4" t="s" r="A3">
        <v>287</v>
      </c>
      <c s="7" t="n" r="B3">
        <v>2516</v>
      </c>
    </row>
    <row spans="1:2" r="4">
      <c s="4" t="s" r="A4">
        <v>288</v>
      </c>
      <c s="5" t="n" r="B4">
        <v>37529</v>
      </c>
    </row>
    <row spans="1:2" r="5">
      <c s="4" t="s" r="A5">
        <v>289</v>
      </c>
      <c s="5" t="n" r="B5">
        <v>62156</v>
      </c>
    </row>
    <row spans="1:2" r="6">
      <c s="4" t="s" r="A6">
        <v>290</v>
      </c>
      <c s="5" t="n" r="B6">
        <v>112496</v>
      </c>
    </row>
    <row spans="1:2" r="7">
      <c s="4" t="s" r="A7">
        <v>291</v>
      </c>
      <c s="5" t="n" r="B7">
        <v>214697</v>
      </c>
    </row>
    <row spans="1:2" r="8">
      <c s="4" t="s" r="A8">
        <v>292</v>
      </c>
      <c s="5" t="n" r="B8">
        <v>2520</v>
      </c>
    </row>
    <row spans="1:2" r="9">
      <c s="4" t="s" r="A9">
        <v>293</v>
      </c>
      <c s="5" t="n" r="B9">
        <v>37824</v>
      </c>
    </row>
    <row spans="1:2" r="10">
      <c s="4" t="s" r="A10">
        <v>294</v>
      </c>
      <c s="5" t="n" r="B10">
        <v>62166</v>
      </c>
    </row>
    <row spans="1:2" r="11">
      <c s="4" t="s" r="A11">
        <v>295</v>
      </c>
      <c s="5" t="n" r="B11">
        <v>111507</v>
      </c>
    </row>
    <row spans="1:2" r="12">
      <c s="4" t="s" r="A12">
        <v>296</v>
      </c>
      <c s="7" t="n" r="B12">
        <v>2140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5</v>
      </c>
      <c s="2" t="s" r="B1">
        <v>2</v>
      </c>
      <c s="2" t="s" r="C1">
        <v>23</v>
      </c>
    </row>
    <row spans="1:3" r="2">
      <c s="3" t="s" r="A2">
        <v>56</v>
      </c>
    </row>
    <row spans="1:3" r="3">
      <c s="4" t="s" r="A3">
        <v>57</v>
      </c>
      <c s="7" t="n" r="B3">
        <v>7171</v>
      </c>
      <c s="7" t="n" r="C3">
        <v>6632</v>
      </c>
    </row>
    <row spans="1:3" r="4">
      <c s="4" t="s" r="A4">
        <v>58</v>
      </c>
      <c s="7" t="n" r="B4">
        <v>1</v>
      </c>
      <c s="7" t="n" r="C4">
        <v>1</v>
      </c>
    </row>
    <row spans="1:3" r="5">
      <c s="4" t="s" r="A5">
        <v>59</v>
      </c>
      <c s="5" t="n" r="B5">
        <v>10000000</v>
      </c>
      <c s="5" t="n" r="C5">
        <v>10000000</v>
      </c>
    </row>
    <row spans="1:3" r="6">
      <c s="4" t="s" r="A6">
        <v>60</v>
      </c>
      <c s="5" t="n" r="B6">
        <v>7205913</v>
      </c>
      <c s="5" t="n" r="C6">
        <v>5314925</v>
      </c>
    </row>
    <row spans="1:3" r="7">
      <c s="4" t="s" r="A7">
        <v>61</v>
      </c>
      <c s="5" t="n" r="B7">
        <v>7035913</v>
      </c>
      <c s="5" t="n" r="C7">
        <v>5314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7</v>
      </c>
      <c s="2" t="s" r="B1">
        <v>2</v>
      </c>
      <c s="2" t="s" r="C1">
        <v>23</v>
      </c>
      <c s="2" t="s" r="D1">
        <v>298</v>
      </c>
    </row>
    <row spans="1:4" r="2">
      <c s="3" t="s" r="A2">
        <v>299</v>
      </c>
    </row>
    <row spans="1:4" r="3">
      <c s="4" t="s" r="A3">
        <v>300</v>
      </c>
      <c s="7" t="n" r="B3">
        <v>745341</v>
      </c>
      <c s="7" t="n" r="C3">
        <v>558386</v>
      </c>
    </row>
    <row spans="1:4" r="4">
      <c s="4" t="s" r="A4">
        <v>301</v>
      </c>
      <c s="5" t="n" r="B4">
        <v>-7171</v>
      </c>
      <c s="5" t="n" r="C4">
        <v>-6632</v>
      </c>
      <c s="7" t="n" r="D4">
        <v>-6043</v>
      </c>
    </row>
    <row spans="1:4" r="5">
      <c s="4" t="s" r="A5">
        <v>302</v>
      </c>
      <c s="5" t="n" r="B5">
        <v>738170</v>
      </c>
      <c s="5" t="n" r="C5">
        <v>551754</v>
      </c>
    </row>
    <row spans="1:4" r="6">
      <c s="4" t="s" r="A6">
        <v>303</v>
      </c>
    </row>
    <row spans="1:4" r="7">
      <c s="3" t="s" r="A7">
        <v>299</v>
      </c>
    </row>
    <row spans="1:4" r="8">
      <c s="4" t="s" r="A8">
        <v>300</v>
      </c>
      <c s="5" t="n" r="B8">
        <v>105387</v>
      </c>
      <c s="5" t="n" r="C8">
        <v>61062</v>
      </c>
    </row>
    <row spans="1:4" r="9">
      <c s="4" t="s" r="A9">
        <v>304</v>
      </c>
    </row>
    <row spans="1:4" r="10">
      <c s="3" t="s" r="A10">
        <v>299</v>
      </c>
    </row>
    <row spans="1:4" r="11">
      <c s="4" t="s" r="A11">
        <v>300</v>
      </c>
      <c s="5" t="n" r="B11">
        <v>9963</v>
      </c>
      <c s="5" t="n" r="C11">
        <v>16097</v>
      </c>
    </row>
    <row spans="1:4" r="12">
      <c s="4" t="s" r="A12">
        <v>305</v>
      </c>
    </row>
    <row spans="1:4" r="13">
      <c s="3" t="s" r="A13">
        <v>299</v>
      </c>
    </row>
    <row spans="1:4" r="14">
      <c s="4" t="s" r="A14">
        <v>300</v>
      </c>
      <c s="5" t="n" r="B14">
        <v>96267</v>
      </c>
      <c s="5" t="n" r="C14">
        <v>41552</v>
      </c>
    </row>
    <row spans="1:4" r="15">
      <c s="4" t="s" r="A15">
        <v>306</v>
      </c>
    </row>
    <row spans="1:4" r="16">
      <c s="3" t="s" r="A16">
        <v>299</v>
      </c>
    </row>
    <row spans="1:4" r="17">
      <c s="4" t="s" r="A17">
        <v>300</v>
      </c>
      <c s="5" t="n" r="B17">
        <v>18597</v>
      </c>
      <c s="5" t="n" r="C17">
        <v>11369</v>
      </c>
    </row>
    <row spans="1:4" r="18">
      <c s="4" t="s" r="A18">
        <v>307</v>
      </c>
    </row>
    <row spans="1:4" r="19">
      <c s="3" t="s" r="A19">
        <v>299</v>
      </c>
    </row>
    <row spans="1:4" r="20">
      <c s="4" t="s" r="A20">
        <v>300</v>
      </c>
      <c s="5" t="n" r="B20">
        <v>295268</v>
      </c>
      <c s="5" t="n" r="C20">
        <v>215797</v>
      </c>
    </row>
    <row spans="1:4" r="21">
      <c s="4" t="s" r="A21">
        <v>308</v>
      </c>
    </row>
    <row spans="1:4" r="22">
      <c s="3" t="s" r="A22">
        <v>299</v>
      </c>
    </row>
    <row spans="1:4" r="23">
      <c s="4" t="s" r="A23">
        <v>300</v>
      </c>
      <c s="5" t="n" r="B23">
        <v>193226</v>
      </c>
      <c s="5" t="n" r="C23">
        <v>185291</v>
      </c>
    </row>
    <row spans="1:4" r="24">
      <c s="4" t="s" r="A24">
        <v>301</v>
      </c>
      <c s="5" t="n" r="B24">
        <v>-4028</v>
      </c>
      <c s="5" t="n" r="C24">
        <v>-3813</v>
      </c>
      <c s="5" t="n" r="D24">
        <v>-3647</v>
      </c>
    </row>
    <row spans="1:4" r="25">
      <c s="4" t="s" r="A25">
        <v>309</v>
      </c>
    </row>
    <row spans="1:4" r="26">
      <c s="3" t="s" r="A26">
        <v>299</v>
      </c>
    </row>
    <row spans="1:4" r="27">
      <c s="4" t="s" r="A27">
        <v>300</v>
      </c>
      <c s="5" t="n" r="B27">
        <v>26633</v>
      </c>
      <c s="5" t="n" r="C27">
        <v>27218</v>
      </c>
    </row>
    <row spans="1:4" r="28">
      <c s="4" t="s" r="A28">
        <v>301</v>
      </c>
      <c s="7" t="n" r="B28">
        <v>-426</v>
      </c>
      <c s="7" t="n" r="C28">
        <v>-325</v>
      </c>
      <c s="7" t="n" r="D28">
        <v>-2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10</v>
      </c>
      <c s="2" t="s" r="B1">
        <v>63</v>
      </c>
      <c s="2" t="s" r="D1">
        <v>1</v>
      </c>
      <c s="2" t="s" r="F1">
        <v>116</v>
      </c>
    </row>
    <row spans="1:6" r="2">
      <c s="2" t="s" r="B2">
        <v>2</v>
      </c>
      <c s="2" t="s" r="C2">
        <v>64</v>
      </c>
      <c s="2" t="s" r="D2">
        <v>2</v>
      </c>
      <c s="2" t="s" r="E2">
        <v>64</v>
      </c>
      <c s="2" t="s" r="F2">
        <v>23</v>
      </c>
    </row>
    <row spans="1:6" r="3">
      <c s="3" t="s" r="A3">
        <v>311</v>
      </c>
    </row>
    <row spans="1:6" r="4">
      <c s="4" t="s" r="A4">
        <v>312</v>
      </c>
      <c s="7" t="n" r="D4">
        <v>6632</v>
      </c>
      <c s="7" t="n" r="E4">
        <v>6043</v>
      </c>
      <c s="7" t="n" r="F4">
        <v>6043</v>
      </c>
    </row>
    <row spans="1:6" r="5">
      <c s="4" t="s" r="A5">
        <v>313</v>
      </c>
      <c s="5" t="n" r="D5">
        <v>-239</v>
      </c>
      <c s="5" t="n" r="F5">
        <v>-184</v>
      </c>
    </row>
    <row spans="1:6" r="6">
      <c s="4" t="s" r="A6">
        <v>314</v>
      </c>
      <c s="5" t="n" r="D6">
        <v>328</v>
      </c>
      <c s="5" t="n" r="F6">
        <v>73</v>
      </c>
    </row>
    <row spans="1:6" r="7">
      <c s="4" t="s" r="A7">
        <v>315</v>
      </c>
      <c s="7" t="n" r="B7">
        <v>150</v>
      </c>
      <c s="7" t="n" r="C7">
        <v>400</v>
      </c>
      <c s="5" t="n" r="D7">
        <v>450</v>
      </c>
      <c s="5" t="n" r="E7">
        <v>700</v>
      </c>
      <c s="5" t="n" r="F7">
        <v>700</v>
      </c>
    </row>
    <row spans="1:6" r="8">
      <c s="4" t="s" r="A8">
        <v>316</v>
      </c>
      <c s="5" t="n" r="B8">
        <v>7171</v>
      </c>
      <c s="5" t="n" r="D8">
        <v>7171</v>
      </c>
      <c s="5" t="n" r="F8">
        <v>6632</v>
      </c>
    </row>
    <row spans="1:6" r="9">
      <c s="4" t="s" r="A9">
        <v>317</v>
      </c>
      <c s="5" t="n" r="B9">
        <v>1055</v>
      </c>
      <c s="5" t="n" r="D9">
        <v>1055</v>
      </c>
      <c s="5" t="n" r="F9">
        <v>546</v>
      </c>
    </row>
    <row spans="1:6" r="10">
      <c s="4" t="s" r="A10">
        <v>318</v>
      </c>
      <c s="5" t="n" r="B10">
        <v>6092</v>
      </c>
      <c s="5" t="n" r="D10">
        <v>6092</v>
      </c>
      <c s="5" t="n" r="F10">
        <v>6086</v>
      </c>
    </row>
    <row spans="1:6" r="11">
      <c s="4" t="s" r="A11">
        <v>319</v>
      </c>
      <c s="5" t="n" r="B11">
        <v>24</v>
      </c>
      <c s="5" t="n" r="D11">
        <v>24</v>
      </c>
    </row>
    <row spans="1:6" r="12">
      <c s="4" t="s" r="A12">
        <v>320</v>
      </c>
      <c s="5" t="n" r="B12">
        <v>745341</v>
      </c>
      <c s="5" t="n" r="D12">
        <v>745341</v>
      </c>
      <c s="5" t="n" r="F12">
        <v>558386</v>
      </c>
    </row>
    <row spans="1:6" r="13">
      <c s="4" t="s" r="A13">
        <v>321</v>
      </c>
      <c s="5" t="n" r="B13">
        <v>15275</v>
      </c>
      <c s="5" t="n" r="D13">
        <v>15275</v>
      </c>
      <c s="5" t="n" r="F13">
        <v>11868</v>
      </c>
    </row>
    <row spans="1:6" r="14">
      <c s="4" t="s" r="A14">
        <v>322</v>
      </c>
      <c s="5" t="n" r="B14">
        <v>725992</v>
      </c>
      <c s="5" t="n" r="D14">
        <v>725992</v>
      </c>
      <c s="5" t="n" r="F14">
        <v>546518</v>
      </c>
    </row>
    <row spans="1:6" r="15">
      <c s="4" t="s" r="A15">
        <v>323</v>
      </c>
      <c s="5" t="n" r="B15">
        <v>4074</v>
      </c>
      <c s="5" t="n" r="D15">
        <v>4074</v>
      </c>
    </row>
    <row spans="1:6" r="16">
      <c s="4" t="s" r="A16">
        <v>324</v>
      </c>
    </row>
    <row spans="1:6" r="17">
      <c s="3" t="s" r="A17">
        <v>311</v>
      </c>
    </row>
    <row spans="1:6" r="18">
      <c s="4" t="s" r="A18">
        <v>312</v>
      </c>
      <c s="5" t="n" r="D18">
        <v>525</v>
      </c>
      <c s="5" t="n" r="E18">
        <v>315</v>
      </c>
      <c s="5" t="n" r="F18">
        <v>315</v>
      </c>
    </row>
    <row spans="1:6" r="19">
      <c s="4" t="s" r="A19">
        <v>314</v>
      </c>
      <c s="5" t="n" r="D19">
        <v>34</v>
      </c>
    </row>
    <row spans="1:6" r="20">
      <c s="4" t="s" r="A20">
        <v>315</v>
      </c>
      <c s="5" t="n" r="D20">
        <v>59</v>
      </c>
      <c s="5" t="n" r="F20">
        <v>210</v>
      </c>
    </row>
    <row spans="1:6" r="21">
      <c s="4" t="s" r="A21">
        <v>316</v>
      </c>
      <c s="5" t="n" r="B21">
        <v>618</v>
      </c>
      <c s="5" t="n" r="D21">
        <v>618</v>
      </c>
      <c s="5" t="n" r="F21">
        <v>525</v>
      </c>
    </row>
    <row spans="1:6" r="22">
      <c s="4" t="s" r="A22">
        <v>317</v>
      </c>
      <c s="5" t="n" r="B22">
        <v>523</v>
      </c>
      <c s="5" t="n" r="D22">
        <v>523</v>
      </c>
      <c s="5" t="n" r="F22">
        <v>505</v>
      </c>
    </row>
    <row spans="1:6" r="23">
      <c s="4" t="s" r="A23">
        <v>318</v>
      </c>
      <c s="5" t="n" r="B23">
        <v>95</v>
      </c>
      <c s="5" t="n" r="D23">
        <v>95</v>
      </c>
      <c s="5" t="n" r="F23">
        <v>20</v>
      </c>
    </row>
    <row spans="1:6" r="24">
      <c s="4" t="s" r="A24">
        <v>320</v>
      </c>
      <c s="5" t="n" r="B24">
        <v>105387</v>
      </c>
      <c s="5" t="n" r="D24">
        <v>105387</v>
      </c>
      <c s="5" t="n" r="F24">
        <v>61062</v>
      </c>
    </row>
    <row spans="1:6" r="25">
      <c s="4" t="s" r="A25">
        <v>321</v>
      </c>
      <c s="5" t="n" r="B25">
        <v>3016</v>
      </c>
      <c s="5" t="n" r="D25">
        <v>3016</v>
      </c>
      <c s="5" t="n" r="F25">
        <v>2772</v>
      </c>
    </row>
    <row spans="1:6" r="26">
      <c s="4" t="s" r="A26">
        <v>322</v>
      </c>
      <c s="5" t="n" r="B26">
        <v>102078</v>
      </c>
      <c s="5" t="n" r="D26">
        <v>102078</v>
      </c>
      <c s="5" t="n" r="F26">
        <v>58290</v>
      </c>
    </row>
    <row spans="1:6" r="27">
      <c s="4" t="s" r="A27">
        <v>323</v>
      </c>
      <c s="5" t="n" r="B27">
        <v>293</v>
      </c>
      <c s="5" t="n" r="D27">
        <v>293</v>
      </c>
    </row>
    <row spans="1:6" r="28">
      <c s="4" t="s" r="A28">
        <v>325</v>
      </c>
    </row>
    <row spans="1:6" r="29">
      <c s="3" t="s" r="A29">
        <v>311</v>
      </c>
    </row>
    <row spans="1:6" r="30">
      <c s="4" t="s" r="A30">
        <v>312</v>
      </c>
      <c s="5" t="n" r="D30">
        <v>19</v>
      </c>
      <c s="5" t="n" r="E30">
        <v>6</v>
      </c>
      <c s="5" t="n" r="F30">
        <v>6</v>
      </c>
    </row>
    <row spans="1:6" r="31">
      <c s="4" t="s" r="A31">
        <v>315</v>
      </c>
      <c s="5" t="n" r="D31">
        <v>5</v>
      </c>
      <c s="5" t="n" r="F31">
        <v>13</v>
      </c>
    </row>
    <row spans="1:6" r="32">
      <c s="4" t="s" r="A32">
        <v>316</v>
      </c>
      <c s="5" t="n" r="B32">
        <v>24</v>
      </c>
      <c s="5" t="n" r="D32">
        <v>24</v>
      </c>
      <c s="5" t="n" r="F32">
        <v>19</v>
      </c>
    </row>
    <row spans="1:6" r="33">
      <c s="4" t="s" r="A33">
        <v>318</v>
      </c>
      <c s="5" t="n" r="B33">
        <v>24</v>
      </c>
      <c s="5" t="n" r="D33">
        <v>24</v>
      </c>
      <c s="5" t="n" r="F33">
        <v>19</v>
      </c>
    </row>
    <row spans="1:6" r="34">
      <c s="4" t="s" r="A34">
        <v>320</v>
      </c>
      <c s="5" t="n" r="B34">
        <v>9963</v>
      </c>
      <c s="5" t="n" r="D34">
        <v>9963</v>
      </c>
      <c s="5" t="n" r="F34">
        <v>16097</v>
      </c>
    </row>
    <row spans="1:6" r="35">
      <c s="4" t="s" r="A35">
        <v>322</v>
      </c>
      <c s="5" t="n" r="B35">
        <v>9963</v>
      </c>
      <c s="5" t="n" r="D35">
        <v>9963</v>
      </c>
      <c s="5" t="n" r="F35">
        <v>16097</v>
      </c>
    </row>
    <row spans="1:6" r="36">
      <c s="4" t="s" r="A36">
        <v>326</v>
      </c>
    </row>
    <row spans="1:6" r="37">
      <c s="3" t="s" r="A37">
        <v>311</v>
      </c>
    </row>
    <row spans="1:6" r="38">
      <c s="4" t="s" r="A38">
        <v>312</v>
      </c>
      <c s="5" t="n" r="D38">
        <v>775</v>
      </c>
      <c s="5" t="n" r="E38">
        <v>836</v>
      </c>
      <c s="5" t="n" r="F38">
        <v>836</v>
      </c>
    </row>
    <row spans="1:6" r="39">
      <c s="4" t="s" r="A39">
        <v>313</v>
      </c>
      <c s="5" t="n" r="D39">
        <v>-135</v>
      </c>
      <c s="5" t="n" r="F39">
        <v>-174</v>
      </c>
    </row>
    <row spans="1:6" r="40">
      <c s="4" t="s" r="A40">
        <v>314</v>
      </c>
      <c s="5" t="n" r="D40">
        <v>67</v>
      </c>
      <c s="5" t="n" r="F40">
        <v>29</v>
      </c>
    </row>
    <row spans="1:6" r="41">
      <c s="4" t="s" r="A41">
        <v>315</v>
      </c>
      <c s="5" t="n" r="D41">
        <v>90</v>
      </c>
      <c s="5" t="n" r="F41">
        <v>84</v>
      </c>
    </row>
    <row spans="1:6" r="42">
      <c s="4" t="s" r="A42">
        <v>316</v>
      </c>
      <c s="5" t="n" r="B42">
        <v>797</v>
      </c>
      <c s="5" t="n" r="D42">
        <v>797</v>
      </c>
      <c s="5" t="n" r="F42">
        <v>775</v>
      </c>
    </row>
    <row spans="1:6" r="43">
      <c s="4" t="s" r="A43">
        <v>317</v>
      </c>
      <c s="5" t="n" r="B43">
        <v>62</v>
      </c>
      <c s="5" t="n" r="D43">
        <v>62</v>
      </c>
    </row>
    <row spans="1:6" r="44">
      <c s="4" t="s" r="A44">
        <v>318</v>
      </c>
      <c s="5" t="n" r="B44">
        <v>711</v>
      </c>
      <c s="5" t="n" r="D44">
        <v>711</v>
      </c>
      <c s="5" t="n" r="F44">
        <v>775</v>
      </c>
    </row>
    <row spans="1:6" r="45">
      <c s="4" t="s" r="A45">
        <v>319</v>
      </c>
      <c s="5" t="n" r="B45">
        <v>24</v>
      </c>
      <c s="5" t="n" r="D45">
        <v>24</v>
      </c>
    </row>
    <row spans="1:6" r="46">
      <c s="4" t="s" r="A46">
        <v>320</v>
      </c>
      <c s="5" t="n" r="B46">
        <v>96267</v>
      </c>
      <c s="5" t="n" r="D46">
        <v>96267</v>
      </c>
      <c s="5" t="n" r="F46">
        <v>41552</v>
      </c>
    </row>
    <row spans="1:6" r="47">
      <c s="4" t="s" r="A47">
        <v>321</v>
      </c>
      <c s="5" t="n" r="B47">
        <v>3082</v>
      </c>
      <c s="5" t="n" r="D47">
        <v>3082</v>
      </c>
      <c s="5" t="n" r="F47">
        <v>977</v>
      </c>
    </row>
    <row spans="1:6" r="48">
      <c s="4" t="s" r="A48">
        <v>322</v>
      </c>
      <c s="5" t="n" r="B48">
        <v>92670</v>
      </c>
      <c s="5" t="n" r="D48">
        <v>92670</v>
      </c>
      <c s="5" t="n" r="F48">
        <v>40575</v>
      </c>
    </row>
    <row spans="1:6" r="49">
      <c s="4" t="s" r="A49">
        <v>323</v>
      </c>
      <c s="5" t="n" r="B49">
        <v>515</v>
      </c>
      <c s="5" t="n" r="D49">
        <v>515</v>
      </c>
    </row>
    <row spans="1:6" r="50">
      <c s="4" t="s" r="A50">
        <v>327</v>
      </c>
    </row>
    <row spans="1:6" r="51">
      <c s="3" t="s" r="A51">
        <v>311</v>
      </c>
    </row>
    <row spans="1:6" r="52">
      <c s="4" t="s" r="A52">
        <v>312</v>
      </c>
      <c s="5" t="n" r="D52">
        <v>35</v>
      </c>
      <c s="5" t="n" r="E52">
        <v>22</v>
      </c>
      <c s="5" t="n" r="F52">
        <v>22</v>
      </c>
    </row>
    <row spans="1:6" r="53">
      <c s="4" t="s" r="A53">
        <v>315</v>
      </c>
      <c s="5" t="n" r="D53">
        <v>12</v>
      </c>
      <c s="5" t="n" r="F53">
        <v>13</v>
      </c>
    </row>
    <row spans="1:6" r="54">
      <c s="4" t="s" r="A54">
        <v>316</v>
      </c>
      <c s="5" t="n" r="B54">
        <v>47</v>
      </c>
      <c s="5" t="n" r="D54">
        <v>47</v>
      </c>
      <c s="5" t="n" r="F54">
        <v>35</v>
      </c>
    </row>
    <row spans="1:6" r="55">
      <c s="4" t="s" r="A55">
        <v>318</v>
      </c>
      <c s="5" t="n" r="B55">
        <v>47</v>
      </c>
      <c s="5" t="n" r="D55">
        <v>47</v>
      </c>
      <c s="5" t="n" r="F55">
        <v>35</v>
      </c>
    </row>
    <row spans="1:6" r="56">
      <c s="4" t="s" r="A56">
        <v>320</v>
      </c>
      <c s="5" t="n" r="B56">
        <v>18597</v>
      </c>
      <c s="5" t="n" r="D56">
        <v>18597</v>
      </c>
      <c s="5" t="n" r="F56">
        <v>11369</v>
      </c>
    </row>
    <row spans="1:6" r="57">
      <c s="4" t="s" r="A57">
        <v>322</v>
      </c>
      <c s="5" t="n" r="B57">
        <v>18359</v>
      </c>
      <c s="5" t="n" r="D57">
        <v>18359</v>
      </c>
      <c s="5" t="n" r="F57">
        <v>11369</v>
      </c>
    </row>
    <row spans="1:6" r="58">
      <c s="4" t="s" r="A58">
        <v>323</v>
      </c>
      <c s="5" t="n" r="B58">
        <v>238</v>
      </c>
      <c s="5" t="n" r="D58">
        <v>238</v>
      </c>
    </row>
    <row spans="1:6" r="59">
      <c s="4" t="s" r="A59">
        <v>328</v>
      </c>
    </row>
    <row spans="1:6" r="60">
      <c s="3" t="s" r="A60">
        <v>311</v>
      </c>
    </row>
    <row spans="1:6" r="61">
      <c s="4" t="s" r="A61">
        <v>312</v>
      </c>
      <c s="5" t="n" r="D61">
        <v>1140</v>
      </c>
      <c s="5" t="n" r="E61">
        <v>946</v>
      </c>
      <c s="5" t="n" r="F61">
        <v>946</v>
      </c>
    </row>
    <row spans="1:6" r="62">
      <c s="4" t="s" r="A62">
        <v>313</v>
      </c>
      <c s="5" t="n" r="D62">
        <v>-44</v>
      </c>
    </row>
    <row spans="1:6" r="63">
      <c s="4" t="s" r="A63">
        <v>314</v>
      </c>
      <c s="5" t="n" r="D63">
        <v>12</v>
      </c>
    </row>
    <row spans="1:6" r="64">
      <c s="4" t="s" r="A64">
        <v>315</v>
      </c>
      <c s="5" t="n" r="D64">
        <v>123</v>
      </c>
      <c s="5" t="n" r="F64">
        <v>194</v>
      </c>
    </row>
    <row spans="1:6" r="65">
      <c s="4" t="s" r="A65">
        <v>316</v>
      </c>
      <c s="5" t="n" r="B65">
        <v>1231</v>
      </c>
      <c s="5" t="n" r="D65">
        <v>1231</v>
      </c>
      <c s="5" t="n" r="F65">
        <v>1140</v>
      </c>
    </row>
    <row spans="1:6" r="66">
      <c s="4" t="s" r="A66">
        <v>318</v>
      </c>
      <c s="5" t="n" r="B66">
        <v>1231</v>
      </c>
      <c s="5" t="n" r="D66">
        <v>1231</v>
      </c>
      <c s="5" t="n" r="F66">
        <v>1140</v>
      </c>
    </row>
    <row spans="1:6" r="67">
      <c s="4" t="s" r="A67">
        <v>320</v>
      </c>
      <c s="5" t="n" r="B67">
        <v>295268</v>
      </c>
      <c s="5" t="n" r="D67">
        <v>295268</v>
      </c>
      <c s="5" t="n" r="F67">
        <v>215797</v>
      </c>
    </row>
    <row spans="1:6" r="68">
      <c s="4" t="s" r="A68">
        <v>321</v>
      </c>
      <c s="5" t="n" r="B68">
        <v>3947</v>
      </c>
      <c s="5" t="n" r="D68">
        <v>3947</v>
      </c>
      <c s="5" t="n" r="F68">
        <v>4358</v>
      </c>
    </row>
    <row spans="1:6" r="69">
      <c s="4" t="s" r="A69">
        <v>322</v>
      </c>
      <c s="5" t="n" r="B69">
        <v>288293</v>
      </c>
      <c s="5" t="n" r="D69">
        <v>288293</v>
      </c>
      <c s="5" t="n" r="F69">
        <v>211439</v>
      </c>
    </row>
    <row spans="1:6" r="70">
      <c s="4" t="s" r="A70">
        <v>323</v>
      </c>
      <c s="5" t="n" r="B70">
        <v>3028</v>
      </c>
      <c s="5" t="n" r="D70">
        <v>3028</v>
      </c>
    </row>
    <row spans="1:6" r="71">
      <c s="4" t="s" r="A71">
        <v>308</v>
      </c>
    </row>
    <row spans="1:6" r="72">
      <c s="3" t="s" r="A72">
        <v>311</v>
      </c>
    </row>
    <row spans="1:6" r="73">
      <c s="4" t="s" r="A73">
        <v>312</v>
      </c>
      <c s="5" t="n" r="D73">
        <v>3813</v>
      </c>
      <c s="5" t="n" r="E73">
        <v>3647</v>
      </c>
      <c s="5" t="n" r="F73">
        <v>3647</v>
      </c>
    </row>
    <row spans="1:6" r="74">
      <c s="4" t="s" r="A74">
        <v>313</v>
      </c>
      <c s="5" t="n" r="D74">
        <v>-60</v>
      </c>
      <c s="5" t="n" r="F74">
        <v>-10</v>
      </c>
    </row>
    <row spans="1:6" r="75">
      <c s="4" t="s" r="A75">
        <v>314</v>
      </c>
      <c s="5" t="n" r="D75">
        <v>129</v>
      </c>
      <c s="5" t="n" r="F75">
        <v>16</v>
      </c>
    </row>
    <row spans="1:6" r="76">
      <c s="4" t="s" r="A76">
        <v>315</v>
      </c>
      <c s="5" t="n" r="D76">
        <v>146</v>
      </c>
      <c s="5" t="n" r="F76">
        <v>160</v>
      </c>
    </row>
    <row spans="1:6" r="77">
      <c s="4" t="s" r="A77">
        <v>316</v>
      </c>
      <c s="5" t="n" r="B77">
        <v>4028</v>
      </c>
      <c s="5" t="n" r="D77">
        <v>4028</v>
      </c>
      <c s="5" t="n" r="F77">
        <v>3813</v>
      </c>
    </row>
    <row spans="1:6" r="78">
      <c s="4" t="s" r="A78">
        <v>317</v>
      </c>
      <c s="5" t="n" r="B78">
        <v>470</v>
      </c>
      <c s="5" t="n" r="D78">
        <v>470</v>
      </c>
      <c s="5" t="n" r="F78">
        <v>41</v>
      </c>
    </row>
    <row spans="1:6" r="79">
      <c s="4" t="s" r="A79">
        <v>318</v>
      </c>
      <c s="5" t="n" r="B79">
        <v>3558</v>
      </c>
      <c s="5" t="n" r="D79">
        <v>3558</v>
      </c>
      <c s="5" t="n" r="F79">
        <v>3772</v>
      </c>
    </row>
    <row spans="1:6" r="80">
      <c s="4" t="s" r="A80">
        <v>320</v>
      </c>
      <c s="5" t="n" r="B80">
        <v>193226</v>
      </c>
      <c s="5" t="n" r="D80">
        <v>193226</v>
      </c>
      <c s="5" t="n" r="F80">
        <v>185291</v>
      </c>
    </row>
    <row spans="1:6" r="81">
      <c s="4" t="s" r="A81">
        <v>321</v>
      </c>
      <c s="5" t="n" r="B81">
        <v>5230</v>
      </c>
      <c s="5" t="n" r="D81">
        <v>5230</v>
      </c>
      <c s="5" t="n" r="F81">
        <v>3714</v>
      </c>
    </row>
    <row spans="1:6" r="82">
      <c s="4" t="s" r="A82">
        <v>322</v>
      </c>
      <c s="5" t="n" r="B82">
        <v>187996</v>
      </c>
      <c s="5" t="n" r="D82">
        <v>187996</v>
      </c>
      <c s="5" t="n" r="F82">
        <v>181577</v>
      </c>
    </row>
    <row spans="1:6" r="83">
      <c s="4" t="s" r="A83">
        <v>309</v>
      </c>
    </row>
    <row spans="1:6" r="84">
      <c s="3" t="s" r="A84">
        <v>311</v>
      </c>
    </row>
    <row spans="1:6" r="85">
      <c s="4" t="s" r="A85">
        <v>312</v>
      </c>
      <c s="5" t="n" r="D85">
        <v>325</v>
      </c>
      <c s="7" t="n" r="E85">
        <v>271</v>
      </c>
      <c s="5" t="n" r="F85">
        <v>271</v>
      </c>
    </row>
    <row spans="1:6" r="86">
      <c s="4" t="s" r="A86">
        <v>314</v>
      </c>
      <c s="5" t="n" r="D86">
        <v>86</v>
      </c>
      <c s="5" t="n" r="F86">
        <v>28</v>
      </c>
    </row>
    <row spans="1:6" r="87">
      <c s="4" t="s" r="A87">
        <v>315</v>
      </c>
      <c s="5" t="n" r="D87">
        <v>15</v>
      </c>
      <c s="5" t="n" r="F87">
        <v>26</v>
      </c>
    </row>
    <row spans="1:6" r="88">
      <c s="4" t="s" r="A88">
        <v>316</v>
      </c>
      <c s="5" t="n" r="B88">
        <v>426</v>
      </c>
      <c s="5" t="n" r="D88">
        <v>426</v>
      </c>
      <c s="5" t="n" r="F88">
        <v>325</v>
      </c>
    </row>
    <row spans="1:6" r="89">
      <c s="4" t="s" r="A89">
        <v>318</v>
      </c>
      <c s="5" t="n" r="B89">
        <v>426</v>
      </c>
      <c s="5" t="n" r="D89">
        <v>426</v>
      </c>
      <c s="5" t="n" r="F89">
        <v>325</v>
      </c>
    </row>
    <row spans="1:6" r="90">
      <c s="4" t="s" r="A90">
        <v>320</v>
      </c>
      <c s="5" t="n" r="B90">
        <v>26633</v>
      </c>
      <c s="5" t="n" r="D90">
        <v>26633</v>
      </c>
      <c s="5" t="n" r="F90">
        <v>27218</v>
      </c>
    </row>
    <row spans="1:6" r="91">
      <c s="4" t="s" r="A91">
        <v>321</v>
      </c>
      <c s="5" t="n" r="F91">
        <v>47</v>
      </c>
    </row>
    <row spans="1:6" r="92">
      <c s="4" t="s" r="A92">
        <v>322</v>
      </c>
      <c s="7" t="n" r="B92">
        <v>26633</v>
      </c>
      <c s="7" t="n" r="D92">
        <v>26633</v>
      </c>
      <c s="7" t="n" r="F92">
        <v>271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3</v>
      </c>
    </row>
    <row spans="1:3" r="2">
      <c s="3" t="s" r="A2">
        <v>330</v>
      </c>
    </row>
    <row spans="1:3" r="3">
      <c s="4" t="s" r="A3">
        <v>331</v>
      </c>
      <c s="7" t="n" r="B3">
        <v>745341</v>
      </c>
      <c s="7" t="n" r="C3">
        <v>558386</v>
      </c>
    </row>
    <row spans="1:3" r="4">
      <c s="4" t="s" r="A4">
        <v>303</v>
      </c>
    </row>
    <row spans="1:3" r="5">
      <c s="3" t="s" r="A5">
        <v>330</v>
      </c>
    </row>
    <row spans="1:3" r="6">
      <c s="4" t="s" r="A6">
        <v>331</v>
      </c>
      <c s="5" t="n" r="B6">
        <v>105387</v>
      </c>
      <c s="5" t="n" r="C6">
        <v>61062</v>
      </c>
    </row>
    <row spans="1:3" r="7">
      <c s="4" t="s" r="A7">
        <v>304</v>
      </c>
    </row>
    <row spans="1:3" r="8">
      <c s="3" t="s" r="A8">
        <v>330</v>
      </c>
    </row>
    <row spans="1:3" r="9">
      <c s="4" t="s" r="A9">
        <v>331</v>
      </c>
      <c s="5" t="n" r="B9">
        <v>9963</v>
      </c>
      <c s="5" t="n" r="C9">
        <v>16097</v>
      </c>
    </row>
    <row spans="1:3" r="10">
      <c s="4" t="s" r="A10">
        <v>305</v>
      </c>
    </row>
    <row spans="1:3" r="11">
      <c s="3" t="s" r="A11">
        <v>330</v>
      </c>
    </row>
    <row spans="1:3" r="12">
      <c s="4" t="s" r="A12">
        <v>331</v>
      </c>
      <c s="5" t="n" r="B12">
        <v>96267</v>
      </c>
      <c s="5" t="n" r="C12">
        <v>41552</v>
      </c>
    </row>
    <row spans="1:3" r="13">
      <c s="4" t="s" r="A13">
        <v>306</v>
      </c>
    </row>
    <row spans="1:3" r="14">
      <c s="3" t="s" r="A14">
        <v>330</v>
      </c>
    </row>
    <row spans="1:3" r="15">
      <c s="4" t="s" r="A15">
        <v>331</v>
      </c>
      <c s="5" t="n" r="B15">
        <v>18597</v>
      </c>
      <c s="5" t="n" r="C15">
        <v>11369</v>
      </c>
    </row>
    <row spans="1:3" r="16">
      <c s="4" t="s" r="A16">
        <v>307</v>
      </c>
    </row>
    <row spans="1:3" r="17">
      <c s="3" t="s" r="A17">
        <v>330</v>
      </c>
    </row>
    <row spans="1:3" r="18">
      <c s="4" t="s" r="A18">
        <v>331</v>
      </c>
      <c s="5" t="n" r="B18">
        <v>295268</v>
      </c>
      <c s="5" t="n" r="C18">
        <v>215797</v>
      </c>
    </row>
    <row spans="1:3" r="19">
      <c s="4" t="s" r="A19">
        <v>308</v>
      </c>
    </row>
    <row spans="1:3" r="20">
      <c s="3" t="s" r="A20">
        <v>330</v>
      </c>
    </row>
    <row spans="1:3" r="21">
      <c s="4" t="s" r="A21">
        <v>331</v>
      </c>
      <c s="5" t="n" r="B21">
        <v>193226</v>
      </c>
      <c s="5" t="n" r="C21">
        <v>185291</v>
      </c>
    </row>
    <row spans="1:3" r="22">
      <c s="4" t="s" r="A22">
        <v>309</v>
      </c>
    </row>
    <row spans="1:3" r="23">
      <c s="3" t="s" r="A23">
        <v>330</v>
      </c>
    </row>
    <row spans="1:3" r="24">
      <c s="4" t="s" r="A24">
        <v>331</v>
      </c>
      <c s="5" t="n" r="B24">
        <v>26633</v>
      </c>
      <c s="5" t="n" r="C24">
        <v>27218</v>
      </c>
    </row>
    <row spans="1:3" r="25">
      <c s="4" t="s" r="A25">
        <v>332</v>
      </c>
    </row>
    <row spans="1:3" r="26">
      <c s="3" t="s" r="A26">
        <v>330</v>
      </c>
    </row>
    <row spans="1:3" r="27">
      <c s="4" t="s" r="A27">
        <v>331</v>
      </c>
      <c s="5" t="n" r="B27">
        <v>674323</v>
      </c>
      <c s="5" t="n" r="C27">
        <v>501916</v>
      </c>
    </row>
    <row spans="1:3" r="28">
      <c s="4" t="s" r="A28">
        <v>333</v>
      </c>
    </row>
    <row spans="1:3" r="29">
      <c s="3" t="s" r="A29">
        <v>330</v>
      </c>
    </row>
    <row spans="1:3" r="30">
      <c s="4" t="s" r="A30">
        <v>331</v>
      </c>
      <c s="5" t="n" r="B30">
        <v>97573</v>
      </c>
      <c s="5" t="n" r="C30">
        <v>56740</v>
      </c>
    </row>
    <row spans="1:3" r="31">
      <c s="4" t="s" r="A31">
        <v>334</v>
      </c>
    </row>
    <row spans="1:3" r="32">
      <c s="3" t="s" r="A32">
        <v>330</v>
      </c>
    </row>
    <row spans="1:3" r="33">
      <c s="4" t="s" r="A33">
        <v>331</v>
      </c>
      <c s="5" t="n" r="B33">
        <v>9963</v>
      </c>
      <c s="5" t="n" r="C33">
        <v>16097</v>
      </c>
    </row>
    <row spans="1:3" r="34">
      <c s="4" t="s" r="A34">
        <v>335</v>
      </c>
    </row>
    <row spans="1:3" r="35">
      <c s="3" t="s" r="A35">
        <v>330</v>
      </c>
    </row>
    <row spans="1:3" r="36">
      <c s="4" t="s" r="A36">
        <v>331</v>
      </c>
      <c s="5" t="n" r="B36">
        <v>88189</v>
      </c>
      <c s="5" t="n" r="C36">
        <v>39702</v>
      </c>
    </row>
    <row spans="1:3" r="37">
      <c s="4" t="s" r="A37">
        <v>336</v>
      </c>
    </row>
    <row spans="1:3" r="38">
      <c s="3" t="s" r="A38">
        <v>330</v>
      </c>
    </row>
    <row spans="1:3" r="39">
      <c s="4" t="s" r="A39">
        <v>331</v>
      </c>
      <c s="5" t="n" r="B39">
        <v>17278</v>
      </c>
      <c s="5" t="n" r="C39">
        <v>10463</v>
      </c>
    </row>
    <row spans="1:3" r="40">
      <c s="4" t="s" r="A40">
        <v>337</v>
      </c>
    </row>
    <row spans="1:3" r="41">
      <c s="3" t="s" r="A41">
        <v>330</v>
      </c>
    </row>
    <row spans="1:3" r="42">
      <c s="4" t="s" r="A42">
        <v>331</v>
      </c>
      <c s="5" t="n" r="B42">
        <v>263292</v>
      </c>
      <c s="5" t="n" r="C42">
        <v>190356</v>
      </c>
    </row>
    <row spans="1:3" r="43">
      <c s="4" t="s" r="A43">
        <v>338</v>
      </c>
    </row>
    <row spans="1:3" r="44">
      <c s="3" t="s" r="A44">
        <v>330</v>
      </c>
    </row>
    <row spans="1:3" r="45">
      <c s="4" t="s" r="A45">
        <v>331</v>
      </c>
      <c s="5" t="n" r="B45">
        <v>171808</v>
      </c>
      <c s="5" t="n" r="C45">
        <v>161904</v>
      </c>
    </row>
    <row spans="1:3" r="46">
      <c s="4" t="s" r="A46">
        <v>339</v>
      </c>
    </row>
    <row spans="1:3" r="47">
      <c s="3" t="s" r="A47">
        <v>330</v>
      </c>
    </row>
    <row spans="1:3" r="48">
      <c s="4" t="s" r="A48">
        <v>331</v>
      </c>
      <c s="5" t="n" r="B48">
        <v>26220</v>
      </c>
      <c s="5" t="n" r="C48">
        <v>26654</v>
      </c>
    </row>
    <row spans="1:3" r="49">
      <c s="4" t="s" r="A49">
        <v>340</v>
      </c>
    </row>
    <row spans="1:3" r="50">
      <c s="3" t="s" r="A50">
        <v>330</v>
      </c>
    </row>
    <row spans="1:3" r="51">
      <c s="4" t="s" r="A51">
        <v>331</v>
      </c>
      <c s="5" t="n" r="B51">
        <v>26560</v>
      </c>
      <c s="5" t="n" r="C51">
        <v>32901</v>
      </c>
    </row>
    <row spans="1:3" r="52">
      <c s="4" t="s" r="A52">
        <v>341</v>
      </c>
    </row>
    <row spans="1:3" r="53">
      <c s="3" t="s" r="A53">
        <v>330</v>
      </c>
    </row>
    <row spans="1:3" r="54">
      <c s="4" t="s" r="A54">
        <v>331</v>
      </c>
      <c s="5" t="n" r="B54">
        <v>3445</v>
      </c>
      <c s="5" t="n" r="C54">
        <v>2069</v>
      </c>
    </row>
    <row spans="1:3" r="55">
      <c s="4" t="s" r="A55">
        <v>342</v>
      </c>
    </row>
    <row spans="1:3" r="56">
      <c s="3" t="s" r="A56">
        <v>330</v>
      </c>
    </row>
    <row spans="1:3" r="57">
      <c s="4" t="s" r="A57">
        <v>331</v>
      </c>
      <c s="5" t="n" r="B57">
        <v>1890</v>
      </c>
      <c s="5" t="n" r="C57">
        <v>912</v>
      </c>
    </row>
    <row spans="1:3" r="58">
      <c s="4" t="s" r="A58">
        <v>343</v>
      </c>
    </row>
    <row spans="1:3" r="59">
      <c s="3" t="s" r="A59">
        <v>330</v>
      </c>
    </row>
    <row spans="1:3" r="60">
      <c s="4" t="s" r="A60">
        <v>331</v>
      </c>
      <c s="5" t="n" r="B60">
        <v>945</v>
      </c>
      <c s="5" t="n" r="C60">
        <v>906</v>
      </c>
    </row>
    <row spans="1:3" r="61">
      <c s="4" t="s" r="A61">
        <v>344</v>
      </c>
    </row>
    <row spans="1:3" r="62">
      <c s="3" t="s" r="A62">
        <v>330</v>
      </c>
    </row>
    <row spans="1:3" r="63">
      <c s="4" t="s" r="A63">
        <v>331</v>
      </c>
      <c s="5" t="n" r="B63">
        <v>12437</v>
      </c>
      <c s="5" t="n" r="C63">
        <v>16410</v>
      </c>
    </row>
    <row spans="1:3" r="64">
      <c s="4" t="s" r="A64">
        <v>345</v>
      </c>
    </row>
    <row spans="1:3" r="65">
      <c s="3" t="s" r="A65">
        <v>330</v>
      </c>
    </row>
    <row spans="1:3" r="66">
      <c s="4" t="s" r="A66">
        <v>331</v>
      </c>
      <c s="5" t="n" r="B66">
        <v>7462</v>
      </c>
      <c s="5" t="n" r="C66">
        <v>12087</v>
      </c>
    </row>
    <row spans="1:3" r="67">
      <c s="4" t="s" r="A67">
        <v>346</v>
      </c>
    </row>
    <row spans="1:3" r="68">
      <c s="3" t="s" r="A68">
        <v>330</v>
      </c>
    </row>
    <row spans="1:3" r="69">
      <c s="4" t="s" r="A69">
        <v>331</v>
      </c>
      <c s="5" t="n" r="B69">
        <v>381</v>
      </c>
      <c s="5" t="n" r="C69">
        <v>517</v>
      </c>
    </row>
    <row spans="1:3" r="70">
      <c s="4" t="s" r="A70">
        <v>347</v>
      </c>
    </row>
    <row spans="1:3" r="71">
      <c s="3" t="s" r="A71">
        <v>330</v>
      </c>
    </row>
    <row spans="1:3" r="72">
      <c s="4" t="s" r="A72">
        <v>331</v>
      </c>
      <c s="5" t="n" r="B72">
        <v>35700</v>
      </c>
      <c s="5" t="n" r="C72">
        <v>20541</v>
      </c>
    </row>
    <row spans="1:3" r="73">
      <c s="4" t="s" r="A73">
        <v>348</v>
      </c>
    </row>
    <row spans="1:3" r="74">
      <c s="3" t="s" r="A74">
        <v>330</v>
      </c>
    </row>
    <row spans="1:3" r="75">
      <c s="4" t="s" r="A75">
        <v>331</v>
      </c>
      <c s="5" t="n" r="B75">
        <v>1508</v>
      </c>
      <c s="5" t="n" r="C75">
        <v>642</v>
      </c>
    </row>
    <row spans="1:3" r="76">
      <c s="4" t="s" r="A76">
        <v>349</v>
      </c>
    </row>
    <row spans="1:3" r="77">
      <c s="3" t="s" r="A77">
        <v>330</v>
      </c>
    </row>
    <row spans="1:3" r="78">
      <c s="4" t="s" r="A78">
        <v>331</v>
      </c>
      <c s="5" t="n" r="B78">
        <v>3489</v>
      </c>
      <c s="5" t="n" r="C78">
        <v>786</v>
      </c>
    </row>
    <row spans="1:3" r="79">
      <c s="4" t="s" r="A79">
        <v>350</v>
      </c>
    </row>
    <row spans="1:3" r="80">
      <c s="3" t="s" r="A80">
        <v>330</v>
      </c>
    </row>
    <row spans="1:3" r="81">
      <c s="4" t="s" r="A81">
        <v>331</v>
      </c>
      <c s="5" t="n" r="B81">
        <v>374</v>
      </c>
    </row>
    <row spans="1:3" r="82">
      <c s="4" t="s" r="A82">
        <v>351</v>
      </c>
    </row>
    <row spans="1:3" r="83">
      <c s="3" t="s" r="A83">
        <v>330</v>
      </c>
    </row>
    <row spans="1:3" r="84">
      <c s="4" t="s" r="A84">
        <v>331</v>
      </c>
      <c s="5" t="n" r="B84">
        <v>18008</v>
      </c>
      <c s="5" t="n" r="C84">
        <v>7812</v>
      </c>
    </row>
    <row spans="1:3" r="85">
      <c s="4" t="s" r="A85">
        <v>352</v>
      </c>
    </row>
    <row spans="1:3" r="86">
      <c s="3" t="s" r="A86">
        <v>330</v>
      </c>
    </row>
    <row spans="1:3" r="87">
      <c s="4" t="s" r="A87">
        <v>331</v>
      </c>
      <c s="5" t="n" r="B87">
        <v>12289</v>
      </c>
      <c s="5" t="n" r="C87">
        <v>11254</v>
      </c>
    </row>
    <row spans="1:3" r="88">
      <c s="4" t="s" r="A88">
        <v>353</v>
      </c>
    </row>
    <row spans="1:3" r="89">
      <c s="3" t="s" r="A89">
        <v>330</v>
      </c>
    </row>
    <row spans="1:3" r="90">
      <c s="4" t="s" r="A90">
        <v>331</v>
      </c>
      <c s="5" t="n" r="B90">
        <v>32</v>
      </c>
      <c s="5" t="n" r="C90">
        <v>47</v>
      </c>
    </row>
    <row spans="1:3" r="91">
      <c s="4" t="s" r="A91">
        <v>354</v>
      </c>
    </row>
    <row spans="1:3" r="92">
      <c s="3" t="s" r="A92">
        <v>330</v>
      </c>
    </row>
    <row spans="1:3" r="93">
      <c s="4" t="s" r="A93">
        <v>331</v>
      </c>
      <c s="5" t="n" r="B93">
        <v>8758</v>
      </c>
      <c s="5" t="n" r="C93">
        <v>3028</v>
      </c>
    </row>
    <row spans="1:3" r="94">
      <c s="4" t="s" r="A94">
        <v>355</v>
      </c>
    </row>
    <row spans="1:3" r="95">
      <c s="3" t="s" r="A95">
        <v>330</v>
      </c>
    </row>
    <row spans="1:3" r="96">
      <c s="4" t="s" r="A96">
        <v>331</v>
      </c>
      <c s="5" t="n" r="B96">
        <v>2861</v>
      </c>
      <c s="5" t="n" r="C96">
        <v>1611</v>
      </c>
    </row>
    <row spans="1:3" r="97">
      <c s="4" t="s" r="A97">
        <v>356</v>
      </c>
    </row>
    <row spans="1:3" r="98">
      <c s="3" t="s" r="A98">
        <v>330</v>
      </c>
    </row>
    <row spans="1:3" r="99">
      <c s="4" t="s" r="A99">
        <v>331</v>
      </c>
      <c s="5" t="n" r="B99">
        <v>2699</v>
      </c>
      <c s="5" t="n" r="C99">
        <v>152</v>
      </c>
    </row>
    <row spans="1:3" r="100">
      <c s="4" t="s" r="A100">
        <v>357</v>
      </c>
    </row>
    <row spans="1:3" r="101">
      <c s="3" t="s" r="A101">
        <v>330</v>
      </c>
    </row>
    <row spans="1:3" r="102">
      <c s="4" t="s" r="A102">
        <v>331</v>
      </c>
      <c s="5" t="n" r="B102">
        <v>1531</v>
      </c>
      <c s="5" t="n" r="C102">
        <v>1219</v>
      </c>
    </row>
    <row spans="1:3" r="103">
      <c s="4" t="s" r="A103">
        <v>358</v>
      </c>
    </row>
    <row spans="1:3" r="104">
      <c s="3" t="s" r="A104">
        <v>330</v>
      </c>
    </row>
    <row spans="1:3" r="105">
      <c s="4" t="s" r="A105">
        <v>331</v>
      </c>
      <c s="7" t="n" r="B105">
        <v>1667</v>
      </c>
      <c s="7" t="n" r="C105">
        <v>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9</v>
      </c>
      <c s="2" t="s" r="B1">
        <v>2</v>
      </c>
      <c s="2" t="s" r="C1">
        <v>23</v>
      </c>
    </row>
    <row spans="1:3" r="2">
      <c s="3" t="s" r="A2">
        <v>360</v>
      </c>
    </row>
    <row spans="1:3" r="3">
      <c s="4" t="s" r="A3">
        <v>361</v>
      </c>
      <c s="7" t="n" r="B3">
        <v>7374</v>
      </c>
      <c s="7" t="n" r="C3">
        <v>597</v>
      </c>
    </row>
    <row spans="1:3" r="4">
      <c s="4" t="s" r="A4">
        <v>362</v>
      </c>
      <c s="5" t="n" r="B4">
        <v>737967</v>
      </c>
      <c s="5" t="n" r="C4">
        <v>557789</v>
      </c>
    </row>
    <row spans="1:3" r="5">
      <c s="4" t="s" r="A5">
        <v>363</v>
      </c>
      <c s="5" t="n" r="B5">
        <v>745341</v>
      </c>
      <c s="5" t="n" r="C5">
        <v>558386</v>
      </c>
    </row>
    <row spans="1:3" r="6">
      <c s="4" t="s" r="A6">
        <v>364</v>
      </c>
      <c s="5" t="n" r="C6">
        <v>5</v>
      </c>
    </row>
    <row spans="1:3" r="7">
      <c s="4" t="s" r="A7">
        <v>303</v>
      </c>
    </row>
    <row spans="1:3" r="8">
      <c s="3" t="s" r="A8">
        <v>360</v>
      </c>
    </row>
    <row spans="1:3" r="9">
      <c s="4" t="s" r="A9">
        <v>361</v>
      </c>
      <c s="5" t="n" r="B9">
        <v>2179</v>
      </c>
      <c s="5" t="n" r="C9">
        <v>182</v>
      </c>
    </row>
    <row spans="1:3" r="10">
      <c s="4" t="s" r="A10">
        <v>362</v>
      </c>
      <c s="5" t="n" r="B10">
        <v>103208</v>
      </c>
      <c s="5" t="n" r="C10">
        <v>60880</v>
      </c>
    </row>
    <row spans="1:3" r="11">
      <c s="4" t="s" r="A11">
        <v>363</v>
      </c>
      <c s="5" t="n" r="B11">
        <v>105387</v>
      </c>
      <c s="5" t="n" r="C11">
        <v>61062</v>
      </c>
    </row>
    <row spans="1:3" r="12">
      <c s="4" t="s" r="A12">
        <v>304</v>
      </c>
    </row>
    <row spans="1:3" r="13">
      <c s="3" t="s" r="A13">
        <v>360</v>
      </c>
    </row>
    <row spans="1:3" r="14">
      <c s="4" t="s" r="A14">
        <v>362</v>
      </c>
      <c s="5" t="n" r="B14">
        <v>9963</v>
      </c>
      <c s="5" t="n" r="C14">
        <v>16097</v>
      </c>
    </row>
    <row spans="1:3" r="15">
      <c s="4" t="s" r="A15">
        <v>363</v>
      </c>
      <c s="5" t="n" r="B15">
        <v>9963</v>
      </c>
      <c s="5" t="n" r="C15">
        <v>16097</v>
      </c>
    </row>
    <row spans="1:3" r="16">
      <c s="4" t="s" r="A16">
        <v>305</v>
      </c>
    </row>
    <row spans="1:3" r="17">
      <c s="3" t="s" r="A17">
        <v>360</v>
      </c>
    </row>
    <row spans="1:3" r="18">
      <c s="4" t="s" r="A18">
        <v>361</v>
      </c>
      <c s="5" t="n" r="B18">
        <v>2604</v>
      </c>
      <c s="5" t="n" r="C18">
        <v>63</v>
      </c>
    </row>
    <row spans="1:3" r="19">
      <c s="4" t="s" r="A19">
        <v>362</v>
      </c>
      <c s="5" t="n" r="B19">
        <v>93663</v>
      </c>
      <c s="5" t="n" r="C19">
        <v>41489</v>
      </c>
    </row>
    <row spans="1:3" r="20">
      <c s="4" t="s" r="A20">
        <v>363</v>
      </c>
      <c s="5" t="n" r="B20">
        <v>96267</v>
      </c>
      <c s="5" t="n" r="C20">
        <v>41552</v>
      </c>
    </row>
    <row spans="1:3" r="21">
      <c s="4" t="s" r="A21">
        <v>364</v>
      </c>
      <c s="5" t="n" r="C21">
        <v>5</v>
      </c>
    </row>
    <row spans="1:3" r="22">
      <c s="4" t="s" r="A22">
        <v>306</v>
      </c>
    </row>
    <row spans="1:3" r="23">
      <c s="3" t="s" r="A23">
        <v>360</v>
      </c>
    </row>
    <row spans="1:3" r="24">
      <c s="4" t="s" r="A24">
        <v>362</v>
      </c>
      <c s="5" t="n" r="B24">
        <v>18597</v>
      </c>
      <c s="5" t="n" r="C24">
        <v>11369</v>
      </c>
    </row>
    <row spans="1:3" r="25">
      <c s="4" t="s" r="A25">
        <v>363</v>
      </c>
      <c s="5" t="n" r="B25">
        <v>18597</v>
      </c>
      <c s="5" t="n" r="C25">
        <v>11369</v>
      </c>
    </row>
    <row spans="1:3" r="26">
      <c s="4" t="s" r="A26">
        <v>307</v>
      </c>
    </row>
    <row spans="1:3" r="27">
      <c s="3" t="s" r="A27">
        <v>360</v>
      </c>
    </row>
    <row spans="1:3" r="28">
      <c s="4" t="s" r="A28">
        <v>361</v>
      </c>
      <c s="5" t="n" r="B28">
        <v>880</v>
      </c>
      <c s="5" t="n" r="C28">
        <v>311</v>
      </c>
    </row>
    <row spans="1:3" r="29">
      <c s="4" t="s" r="A29">
        <v>362</v>
      </c>
      <c s="5" t="n" r="B29">
        <v>294388</v>
      </c>
      <c s="5" t="n" r="C29">
        <v>215486</v>
      </c>
    </row>
    <row spans="1:3" r="30">
      <c s="4" t="s" r="A30">
        <v>363</v>
      </c>
      <c s="5" t="n" r="B30">
        <v>295268</v>
      </c>
      <c s="5" t="n" r="C30">
        <v>215797</v>
      </c>
    </row>
    <row spans="1:3" r="31">
      <c s="4" t="s" r="A31">
        <v>308</v>
      </c>
    </row>
    <row spans="1:3" r="32">
      <c s="3" t="s" r="A32">
        <v>360</v>
      </c>
    </row>
    <row spans="1:3" r="33">
      <c s="4" t="s" r="A33">
        <v>361</v>
      </c>
      <c s="5" t="n" r="B33">
        <v>1706</v>
      </c>
      <c s="5" t="n" r="C33">
        <v>41</v>
      </c>
    </row>
    <row spans="1:3" r="34">
      <c s="4" t="s" r="A34">
        <v>362</v>
      </c>
      <c s="5" t="n" r="B34">
        <v>191520</v>
      </c>
      <c s="5" t="n" r="C34">
        <v>185250</v>
      </c>
    </row>
    <row spans="1:3" r="35">
      <c s="4" t="s" r="A35">
        <v>363</v>
      </c>
      <c s="5" t="n" r="B35">
        <v>193226</v>
      </c>
      <c s="5" t="n" r="C35">
        <v>185291</v>
      </c>
    </row>
    <row spans="1:3" r="36">
      <c s="4" t="s" r="A36">
        <v>309</v>
      </c>
    </row>
    <row spans="1:3" r="37">
      <c s="3" t="s" r="A37">
        <v>360</v>
      </c>
    </row>
    <row spans="1:3" r="38">
      <c s="4" t="s" r="A38">
        <v>361</v>
      </c>
      <c s="5" t="n" r="B38">
        <v>5</v>
      </c>
    </row>
    <row spans="1:3" r="39">
      <c s="4" t="s" r="A39">
        <v>362</v>
      </c>
      <c s="5" t="n" r="B39">
        <v>26628</v>
      </c>
      <c s="5" t="n" r="C39">
        <v>27218</v>
      </c>
    </row>
    <row spans="1:3" r="40">
      <c s="4" t="s" r="A40">
        <v>363</v>
      </c>
      <c s="5" t="n" r="B40">
        <v>26633</v>
      </c>
      <c s="5" t="n" r="C40">
        <v>27218</v>
      </c>
    </row>
    <row spans="1:3" r="41">
      <c s="4" t="s" r="A41">
        <v>365</v>
      </c>
    </row>
    <row spans="1:3" r="42">
      <c s="3" t="s" r="A42">
        <v>360</v>
      </c>
    </row>
    <row spans="1:3" r="43">
      <c s="4" t="s" r="A43">
        <v>361</v>
      </c>
      <c s="5" t="n" r="B43">
        <v>2137</v>
      </c>
      <c s="5" t="n" r="C43">
        <v>41</v>
      </c>
    </row>
    <row spans="1:3" r="44">
      <c s="4" t="s" r="A44">
        <v>366</v>
      </c>
    </row>
    <row spans="1:3" r="45">
      <c s="3" t="s" r="A45">
        <v>360</v>
      </c>
    </row>
    <row spans="1:3" r="46">
      <c s="4" t="s" r="A46">
        <v>361</v>
      </c>
      <c s="5" t="n" r="B46">
        <v>367</v>
      </c>
    </row>
    <row spans="1:3" r="47">
      <c s="4" t="s" r="A47">
        <v>367</v>
      </c>
    </row>
    <row spans="1:3" r="48">
      <c s="3" t="s" r="A48">
        <v>360</v>
      </c>
    </row>
    <row spans="1:3" r="49">
      <c s="4" t="s" r="A49">
        <v>361</v>
      </c>
      <c s="5" t="n" r="B49">
        <v>1601</v>
      </c>
    </row>
    <row spans="1:3" r="50">
      <c s="4" t="s" r="A50">
        <v>368</v>
      </c>
    </row>
    <row spans="1:3" r="51">
      <c s="3" t="s" r="A51">
        <v>360</v>
      </c>
    </row>
    <row spans="1:3" r="52">
      <c s="4" t="s" r="A52">
        <v>361</v>
      </c>
      <c s="5" t="n" r="B52">
        <v>119</v>
      </c>
    </row>
    <row spans="1:3" r="53">
      <c s="4" t="s" r="A53">
        <v>369</v>
      </c>
    </row>
    <row spans="1:3" r="54">
      <c s="3" t="s" r="A54">
        <v>360</v>
      </c>
    </row>
    <row spans="1:3" r="55">
      <c s="4" t="s" r="A55">
        <v>361</v>
      </c>
      <c s="5" t="n" r="B55">
        <v>45</v>
      </c>
      <c s="5" t="n" r="C55">
        <v>41</v>
      </c>
    </row>
    <row spans="1:3" r="56">
      <c s="4" t="s" r="A56">
        <v>370</v>
      </c>
    </row>
    <row spans="1:3" r="57">
      <c s="3" t="s" r="A57">
        <v>360</v>
      </c>
    </row>
    <row spans="1:3" r="58">
      <c s="4" t="s" r="A58">
        <v>361</v>
      </c>
      <c s="5" t="n" r="B58">
        <v>5</v>
      </c>
    </row>
    <row spans="1:3" r="59">
      <c s="4" t="s" r="A59">
        <v>371</v>
      </c>
    </row>
    <row spans="1:3" r="60">
      <c s="3" t="s" r="A60">
        <v>360</v>
      </c>
    </row>
    <row spans="1:3" r="61">
      <c s="4" t="s" r="A61">
        <v>361</v>
      </c>
      <c s="5" t="n" r="B61">
        <v>1101</v>
      </c>
    </row>
    <row spans="1:3" r="62">
      <c s="4" t="s" r="A62">
        <v>372</v>
      </c>
    </row>
    <row spans="1:3" r="63">
      <c s="3" t="s" r="A63">
        <v>360</v>
      </c>
    </row>
    <row spans="1:3" r="64">
      <c s="4" t="s" r="A64">
        <v>361</v>
      </c>
      <c s="5" t="n" r="B64">
        <v>371</v>
      </c>
    </row>
    <row spans="1:3" r="65">
      <c s="4" t="s" r="A65">
        <v>373</v>
      </c>
    </row>
    <row spans="1:3" r="66">
      <c s="3" t="s" r="A66">
        <v>360</v>
      </c>
    </row>
    <row spans="1:3" r="67">
      <c s="4" t="s" r="A67">
        <v>361</v>
      </c>
      <c s="5" t="n" r="B67">
        <v>224</v>
      </c>
    </row>
    <row spans="1:3" r="68">
      <c s="4" t="s" r="A68">
        <v>374</v>
      </c>
    </row>
    <row spans="1:3" r="69">
      <c s="3" t="s" r="A69">
        <v>360</v>
      </c>
    </row>
    <row spans="1:3" r="70">
      <c s="4" t="s" r="A70">
        <v>361</v>
      </c>
      <c s="5" t="n" r="B70">
        <v>506</v>
      </c>
    </row>
    <row spans="1:3" r="71">
      <c s="4" t="s" r="A71">
        <v>375</v>
      </c>
    </row>
    <row spans="1:3" r="72">
      <c s="3" t="s" r="A72">
        <v>360</v>
      </c>
    </row>
    <row spans="1:3" r="73">
      <c s="4" t="s" r="A73">
        <v>361</v>
      </c>
      <c s="5" t="n" r="B73">
        <v>4136</v>
      </c>
      <c s="5" t="n" r="C73">
        <v>556</v>
      </c>
    </row>
    <row spans="1:3" r="74">
      <c s="4" t="s" r="A74">
        <v>376</v>
      </c>
    </row>
    <row spans="1:3" r="75">
      <c s="3" t="s" r="A75">
        <v>360</v>
      </c>
    </row>
    <row spans="1:3" r="76">
      <c s="4" t="s" r="A76">
        <v>361</v>
      </c>
      <c s="5" t="n" r="B76">
        <v>1441</v>
      </c>
      <c s="5" t="n" r="C76">
        <v>182</v>
      </c>
    </row>
    <row spans="1:3" r="77">
      <c s="4" t="s" r="A77">
        <v>377</v>
      </c>
    </row>
    <row spans="1:3" r="78">
      <c s="3" t="s" r="A78">
        <v>360</v>
      </c>
    </row>
    <row spans="1:3" r="79">
      <c s="4" t="s" r="A79">
        <v>361</v>
      </c>
      <c s="5" t="n" r="B79">
        <v>779</v>
      </c>
      <c s="5" t="n" r="C79">
        <v>63</v>
      </c>
    </row>
    <row spans="1:3" r="80">
      <c s="4" t="s" r="A80">
        <v>378</v>
      </c>
    </row>
    <row spans="1:3" r="81">
      <c s="3" t="s" r="A81">
        <v>360</v>
      </c>
    </row>
    <row spans="1:3" r="82">
      <c s="4" t="s" r="A82">
        <v>361</v>
      </c>
      <c s="5" t="n" r="B82">
        <v>255</v>
      </c>
      <c s="7" t="n" r="C82">
        <v>311</v>
      </c>
    </row>
    <row spans="1:3" r="83">
      <c s="4" t="s" r="A83">
        <v>379</v>
      </c>
    </row>
    <row spans="1:3" r="84">
      <c s="3" t="s" r="A84">
        <v>360</v>
      </c>
    </row>
    <row spans="1:3" r="85">
      <c s="4" t="s" r="A85">
        <v>361</v>
      </c>
      <c s="7" t="n" r="B85">
        <v>16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80</v>
      </c>
      <c s="2" t="s" r="B1">
        <v>1</v>
      </c>
      <c s="2" t="s" r="C1">
        <v>116</v>
      </c>
    </row>
    <row spans="1:3" r="2">
      <c s="2" t="s" r="B2">
        <v>2</v>
      </c>
      <c s="2" t="s" r="C2">
        <v>23</v>
      </c>
    </row>
    <row spans="1:3" r="3">
      <c s="3" t="s" r="A3">
        <v>381</v>
      </c>
    </row>
    <row spans="1:3" r="4">
      <c s="4" t="s" r="A4">
        <v>382</v>
      </c>
      <c s="7" t="n" r="B4">
        <v>3183</v>
      </c>
      <c s="7" t="n" r="C4">
        <v>1469</v>
      </c>
    </row>
    <row spans="1:3" r="5">
      <c s="4" t="s" r="A5">
        <v>383</v>
      </c>
      <c s="5" t="n" r="B5">
        <v>3339</v>
      </c>
      <c s="5" t="n" r="C5">
        <v>1469</v>
      </c>
    </row>
    <row spans="1:3" r="6">
      <c s="4" t="s" r="A6">
        <v>384</v>
      </c>
      <c s="5" t="n" r="B6">
        <v>1055</v>
      </c>
      <c s="5" t="n" r="C6">
        <v>546</v>
      </c>
    </row>
    <row spans="1:3" r="7">
      <c s="4" t="s" r="A7">
        <v>385</v>
      </c>
      <c s="5" t="n" r="B7">
        <v>2151</v>
      </c>
      <c s="5" t="n" r="C7">
        <v>1431</v>
      </c>
    </row>
    <row spans="1:3" r="8">
      <c s="4" t="s" r="A8">
        <v>386</v>
      </c>
      <c s="5" t="n" r="B8">
        <v>12092</v>
      </c>
      <c s="5" t="n" r="C8">
        <v>10399</v>
      </c>
    </row>
    <row spans="1:3" r="9">
      <c s="4" t="s" r="A9">
        <v>387</v>
      </c>
      <c s="5" t="n" r="B9">
        <v>14001</v>
      </c>
      <c s="5" t="n" r="C9">
        <v>11348</v>
      </c>
    </row>
    <row spans="1:3" r="10">
      <c s="4" t="s" r="A10">
        <v>388</v>
      </c>
      <c s="5" t="n" r="B10">
        <v>10653</v>
      </c>
      <c s="5" t="n" r="C10">
        <v>12022</v>
      </c>
    </row>
    <row spans="1:3" r="11">
      <c s="4" t="s" r="A11">
        <v>389</v>
      </c>
      <c s="5" t="n" r="B11">
        <v>15275</v>
      </c>
      <c s="5" t="n" r="C11">
        <v>11868</v>
      </c>
    </row>
    <row spans="1:3" r="12">
      <c s="4" t="s" r="A12">
        <v>390</v>
      </c>
      <c s="5" t="n" r="B12">
        <v>17340</v>
      </c>
      <c s="5" t="n" r="C12">
        <v>12817</v>
      </c>
    </row>
    <row spans="1:3" r="13">
      <c s="4" t="s" r="A13">
        <v>384</v>
      </c>
      <c s="5" t="n" r="B13">
        <v>1055</v>
      </c>
      <c s="5" t="n" r="C13">
        <v>546</v>
      </c>
    </row>
    <row spans="1:3" r="14">
      <c s="4" t="s" r="A14">
        <v>391</v>
      </c>
      <c s="5" t="n" r="B14">
        <v>12804</v>
      </c>
      <c s="5" t="n" r="C14">
        <v>13453</v>
      </c>
    </row>
    <row spans="1:3" r="15">
      <c s="4" t="s" r="A15">
        <v>303</v>
      </c>
    </row>
    <row spans="1:3" r="16">
      <c s="3" t="s" r="A16">
        <v>381</v>
      </c>
    </row>
    <row spans="1:3" r="17">
      <c s="4" t="s" r="A17">
        <v>382</v>
      </c>
      <c s="5" t="n" r="B17">
        <v>1413</v>
      </c>
      <c s="5" t="n" r="C17">
        <v>1428</v>
      </c>
    </row>
    <row spans="1:3" r="18">
      <c s="4" t="s" r="A18">
        <v>383</v>
      </c>
      <c s="5" t="n" r="B18">
        <v>1568</v>
      </c>
      <c s="5" t="n" r="C18">
        <v>1428</v>
      </c>
    </row>
    <row spans="1:3" r="19">
      <c s="4" t="s" r="A19">
        <v>384</v>
      </c>
      <c s="5" t="n" r="B19">
        <v>523</v>
      </c>
      <c s="5" t="n" r="C19">
        <v>505</v>
      </c>
    </row>
    <row spans="1:3" r="20">
      <c s="4" t="s" r="A20">
        <v>385</v>
      </c>
      <c s="5" t="n" r="B20">
        <v>1396</v>
      </c>
      <c s="5" t="n" r="C20">
        <v>1345</v>
      </c>
    </row>
    <row spans="1:3" r="21">
      <c s="4" t="s" r="A21">
        <v>386</v>
      </c>
      <c s="5" t="n" r="B21">
        <v>1603</v>
      </c>
      <c s="5" t="n" r="C21">
        <v>1344</v>
      </c>
    </row>
    <row spans="1:3" r="22">
      <c s="4" t="s" r="A22">
        <v>387</v>
      </c>
      <c s="5" t="n" r="B22">
        <v>1608</v>
      </c>
      <c s="5" t="n" r="C22">
        <v>1344</v>
      </c>
    </row>
    <row spans="1:3" r="23">
      <c s="4" t="s" r="A23">
        <v>388</v>
      </c>
      <c s="5" t="n" r="B23">
        <v>1431</v>
      </c>
      <c s="5" t="n" r="C23">
        <v>1905</v>
      </c>
    </row>
    <row spans="1:3" r="24">
      <c s="4" t="s" r="A24">
        <v>389</v>
      </c>
      <c s="5" t="n" r="B24">
        <v>3016</v>
      </c>
      <c s="5" t="n" r="C24">
        <v>2772</v>
      </c>
    </row>
    <row spans="1:3" r="25">
      <c s="4" t="s" r="A25">
        <v>390</v>
      </c>
      <c s="5" t="n" r="B25">
        <v>3176</v>
      </c>
      <c s="5" t="n" r="C25">
        <v>2772</v>
      </c>
    </row>
    <row spans="1:3" r="26">
      <c s="4" t="s" r="A26">
        <v>384</v>
      </c>
      <c s="5" t="n" r="B26">
        <v>523</v>
      </c>
      <c s="5" t="n" r="C26">
        <v>505</v>
      </c>
    </row>
    <row spans="1:3" r="27">
      <c s="4" t="s" r="A27">
        <v>391</v>
      </c>
      <c s="5" t="n" r="B27">
        <v>2827</v>
      </c>
      <c s="5" t="n" r="C27">
        <v>3250</v>
      </c>
    </row>
    <row spans="1:3" r="28">
      <c s="4" t="s" r="A28">
        <v>305</v>
      </c>
    </row>
    <row spans="1:3" r="29">
      <c s="3" t="s" r="A29">
        <v>381</v>
      </c>
    </row>
    <row spans="1:3" r="30">
      <c s="4" t="s" r="A30">
        <v>382</v>
      </c>
      <c s="5" t="n" r="B30">
        <v>109</v>
      </c>
    </row>
    <row spans="1:3" r="31">
      <c s="4" t="s" r="A31">
        <v>383</v>
      </c>
      <c s="5" t="n" r="B31">
        <v>110</v>
      </c>
    </row>
    <row spans="1:3" r="32">
      <c s="4" t="s" r="A32">
        <v>384</v>
      </c>
      <c s="5" t="n" r="B32">
        <v>62</v>
      </c>
    </row>
    <row spans="1:3" r="33">
      <c s="4" t="s" r="A33">
        <v>385</v>
      </c>
      <c s="5" t="n" r="B33">
        <v>12</v>
      </c>
      <c s="5" t="n" r="C33">
        <v>83</v>
      </c>
    </row>
    <row spans="1:3" r="34">
      <c s="4" t="s" r="A34">
        <v>386</v>
      </c>
      <c s="5" t="n" r="B34">
        <v>2973</v>
      </c>
      <c s="5" t="n" r="C34">
        <v>977</v>
      </c>
    </row>
    <row spans="1:3" r="35">
      <c s="4" t="s" r="A35">
        <v>387</v>
      </c>
      <c s="5" t="n" r="B35">
        <v>3453</v>
      </c>
      <c s="5" t="n" r="C35">
        <v>1020</v>
      </c>
    </row>
    <row spans="1:3" r="36">
      <c s="4" t="s" r="A36">
        <v>388</v>
      </c>
      <c s="5" t="n" r="B36">
        <v>1554</v>
      </c>
      <c s="5" t="n" r="C36">
        <v>1090</v>
      </c>
    </row>
    <row spans="1:3" r="37">
      <c s="4" t="s" r="A37">
        <v>389</v>
      </c>
      <c s="5" t="n" r="B37">
        <v>3082</v>
      </c>
      <c s="5" t="n" r="C37">
        <v>977</v>
      </c>
    </row>
    <row spans="1:3" r="38">
      <c s="4" t="s" r="A38">
        <v>390</v>
      </c>
      <c s="5" t="n" r="B38">
        <v>3563</v>
      </c>
      <c s="5" t="n" r="C38">
        <v>1020</v>
      </c>
    </row>
    <row spans="1:3" r="39">
      <c s="4" t="s" r="A39">
        <v>384</v>
      </c>
      <c s="5" t="n" r="B39">
        <v>62</v>
      </c>
    </row>
    <row spans="1:3" r="40">
      <c s="4" t="s" r="A40">
        <v>391</v>
      </c>
      <c s="5" t="n" r="B40">
        <v>1566</v>
      </c>
      <c s="5" t="n" r="C40">
        <v>1173</v>
      </c>
    </row>
    <row spans="1:3" r="41">
      <c s="4" t="s" r="A41">
        <v>307</v>
      </c>
    </row>
    <row spans="1:3" r="42">
      <c s="3" t="s" r="A42">
        <v>381</v>
      </c>
    </row>
    <row spans="1:3" r="43">
      <c s="4" t="s" r="A43">
        <v>386</v>
      </c>
      <c s="5" t="n" r="B43">
        <v>3947</v>
      </c>
      <c s="5" t="n" r="C43">
        <v>4358</v>
      </c>
    </row>
    <row spans="1:3" r="44">
      <c s="4" t="s" r="A44">
        <v>387</v>
      </c>
      <c s="5" t="n" r="B44">
        <v>5367</v>
      </c>
      <c s="5" t="n" r="C44">
        <v>5264</v>
      </c>
    </row>
    <row spans="1:3" r="45">
      <c s="4" t="s" r="A45">
        <v>388</v>
      </c>
      <c s="5" t="n" r="B45">
        <v>4066</v>
      </c>
      <c s="5" t="n" r="C45">
        <v>5069</v>
      </c>
    </row>
    <row spans="1:3" r="46">
      <c s="4" t="s" r="A46">
        <v>389</v>
      </c>
      <c s="5" t="n" r="B46">
        <v>3947</v>
      </c>
      <c s="5" t="n" r="C46">
        <v>4358</v>
      </c>
    </row>
    <row spans="1:3" r="47">
      <c s="4" t="s" r="A47">
        <v>390</v>
      </c>
      <c s="5" t="n" r="B47">
        <v>5367</v>
      </c>
      <c s="5" t="n" r="C47">
        <v>5264</v>
      </c>
    </row>
    <row spans="1:3" r="48">
      <c s="4" t="s" r="A48">
        <v>391</v>
      </c>
      <c s="5" t="n" r="B48">
        <v>4066</v>
      </c>
      <c s="5" t="n" r="C48">
        <v>5069</v>
      </c>
    </row>
    <row spans="1:3" r="49">
      <c s="4" t="s" r="A49">
        <v>308</v>
      </c>
    </row>
    <row spans="1:3" r="50">
      <c s="3" t="s" r="A50">
        <v>381</v>
      </c>
    </row>
    <row spans="1:3" r="51">
      <c s="4" t="s" r="A51">
        <v>382</v>
      </c>
      <c s="5" t="n" r="B51">
        <v>1661</v>
      </c>
      <c s="5" t="n" r="C51">
        <v>41</v>
      </c>
    </row>
    <row spans="1:3" r="52">
      <c s="4" t="s" r="A52">
        <v>383</v>
      </c>
      <c s="5" t="n" r="B52">
        <v>1661</v>
      </c>
      <c s="5" t="n" r="C52">
        <v>41</v>
      </c>
    </row>
    <row spans="1:3" r="53">
      <c s="4" t="s" r="A53">
        <v>384</v>
      </c>
      <c s="5" t="n" r="B53">
        <v>470</v>
      </c>
      <c s="5" t="n" r="C53">
        <v>41</v>
      </c>
    </row>
    <row spans="1:3" r="54">
      <c s="4" t="s" r="A54">
        <v>385</v>
      </c>
      <c s="5" t="n" r="B54">
        <v>743</v>
      </c>
      <c s="5" t="n" r="C54">
        <v>3</v>
      </c>
    </row>
    <row spans="1:3" r="55">
      <c s="4" t="s" r="A55">
        <v>386</v>
      </c>
      <c s="5" t="n" r="B55">
        <v>3569</v>
      </c>
      <c s="5" t="n" r="C55">
        <v>3673</v>
      </c>
    </row>
    <row spans="1:3" r="56">
      <c s="4" t="s" r="A56">
        <v>387</v>
      </c>
      <c s="5" t="n" r="B56">
        <v>3573</v>
      </c>
      <c s="5" t="n" r="C56">
        <v>3673</v>
      </c>
    </row>
    <row spans="1:3" r="57">
      <c s="4" t="s" r="A57">
        <v>388</v>
      </c>
      <c s="5" t="n" r="B57">
        <v>3583</v>
      </c>
      <c s="5" t="n" r="C57">
        <v>3753</v>
      </c>
    </row>
    <row spans="1:3" r="58">
      <c s="4" t="s" r="A58">
        <v>389</v>
      </c>
      <c s="5" t="n" r="B58">
        <v>5230</v>
      </c>
      <c s="5" t="n" r="C58">
        <v>3714</v>
      </c>
    </row>
    <row spans="1:3" r="59">
      <c s="4" t="s" r="A59">
        <v>390</v>
      </c>
      <c s="5" t="n" r="B59">
        <v>5234</v>
      </c>
      <c s="5" t="n" r="C59">
        <v>3714</v>
      </c>
    </row>
    <row spans="1:3" r="60">
      <c s="4" t="s" r="A60">
        <v>384</v>
      </c>
      <c s="5" t="n" r="B60">
        <v>470</v>
      </c>
      <c s="5" t="n" r="C60">
        <v>41</v>
      </c>
    </row>
    <row spans="1:3" r="61">
      <c s="4" t="s" r="A61">
        <v>391</v>
      </c>
      <c s="5" t="n" r="B61">
        <v>4326</v>
      </c>
      <c s="5" t="n" r="C61">
        <v>3756</v>
      </c>
    </row>
    <row spans="1:3" r="62">
      <c s="4" t="s" r="A62">
        <v>309</v>
      </c>
    </row>
    <row spans="1:3" r="63">
      <c s="3" t="s" r="A63">
        <v>381</v>
      </c>
    </row>
    <row spans="1:3" r="64">
      <c s="4" t="s" r="A64">
        <v>386</v>
      </c>
      <c s="5" t="n" r="C64">
        <v>47</v>
      </c>
    </row>
    <row spans="1:3" r="65">
      <c s="4" t="s" r="A65">
        <v>387</v>
      </c>
      <c s="5" t="n" r="C65">
        <v>47</v>
      </c>
    </row>
    <row spans="1:3" r="66">
      <c s="4" t="s" r="A66">
        <v>388</v>
      </c>
      <c s="5" t="n" r="B66">
        <v>19</v>
      </c>
      <c s="5" t="n" r="C66">
        <v>205</v>
      </c>
    </row>
    <row spans="1:3" r="67">
      <c s="4" t="s" r="A67">
        <v>389</v>
      </c>
      <c s="5" t="n" r="C67">
        <v>47</v>
      </c>
    </row>
    <row spans="1:3" r="68">
      <c s="4" t="s" r="A68">
        <v>390</v>
      </c>
      <c s="5" t="n" r="C68">
        <v>47</v>
      </c>
    </row>
    <row spans="1:3" r="69">
      <c s="4" t="s" r="A69">
        <v>391</v>
      </c>
      <c s="7" t="n" r="B69">
        <v>19</v>
      </c>
      <c s="7" t="n" r="C69">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92</v>
      </c>
      <c s="2" t="s" r="B1">
        <v>393</v>
      </c>
    </row>
    <row spans="1:2" r="2">
      <c s="3" t="s" r="A2">
        <v>394</v>
      </c>
    </row>
    <row spans="1:2" r="3">
      <c s="4" t="s" r="A3">
        <v>395</v>
      </c>
      <c s="7" t="n" r="B3">
        <v>11294</v>
      </c>
    </row>
    <row spans="1:2" r="4">
      <c s="4" t="s" r="A4">
        <v>396</v>
      </c>
      <c s="5" t="n" r="B4">
        <v>6375</v>
      </c>
    </row>
    <row spans="1:2" r="5">
      <c s="4" t="s" r="A5">
        <v>397</v>
      </c>
      <c s="5" t="n" r="B5">
        <v>4919</v>
      </c>
    </row>
    <row spans="1:2" r="6">
      <c s="4" t="s" r="A6">
        <v>398</v>
      </c>
      <c s="5" t="n" r="B6">
        <v>0</v>
      </c>
    </row>
    <row spans="1:2" r="7">
      <c s="4" t="s" r="A7">
        <v>399</v>
      </c>
      <c s="7" t="n" r="B7">
        <v>49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00</v>
      </c>
      <c s="2" t="s" r="B1">
        <v>1</v>
      </c>
    </row>
    <row spans="1:2" r="2">
      <c s="2" t="s" r="B2">
        <v>286</v>
      </c>
    </row>
    <row spans="1:2" r="3">
      <c s="3" t="s" r="A3">
        <v>394</v>
      </c>
    </row>
    <row spans="1:2" r="4">
      <c s="4" t="s" r="A4">
        <v>401</v>
      </c>
      <c s="7" t="n" r="B4">
        <v>4074</v>
      </c>
    </row>
    <row spans="1:2" r="5">
      <c s="4" t="s" r="A5">
        <v>228</v>
      </c>
    </row>
    <row spans="1:2" r="6">
      <c s="3" t="s" r="A6">
        <v>394</v>
      </c>
    </row>
    <row spans="1:2" r="7">
      <c s="4" t="s" r="A7">
        <v>402</v>
      </c>
      <c s="5" t="n" r="B7">
        <v>4919</v>
      </c>
    </row>
    <row spans="1:2" r="8">
      <c s="4" t="s" r="A8">
        <v>403</v>
      </c>
      <c s="5" t="n" r="B8">
        <v>-845</v>
      </c>
    </row>
    <row spans="1:2" r="9">
      <c s="4" t="s" r="A9">
        <v>401</v>
      </c>
      <c s="7" t="n" r="B9">
        <v>40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04</v>
      </c>
      <c s="2" t="s" r="B1">
        <v>286</v>
      </c>
    </row>
    <row spans="1:2" r="2">
      <c s="4" t="s" r="A2">
        <v>228</v>
      </c>
    </row>
    <row spans="1:2" r="3">
      <c s="3" t="s" r="A3">
        <v>394</v>
      </c>
    </row>
    <row spans="1:2" r="4">
      <c s="4" t="s" r="A4">
        <v>405</v>
      </c>
      <c s="10" t="n" r="B4">
        <v>14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t="s" r="A1">
        <v>406</v>
      </c>
      <c s="2" t="s" r="B1">
        <v>1</v>
      </c>
      <c s="2" t="s" r="C1">
        <v>116</v>
      </c>
    </row>
    <row spans="1:3" r="2">
      <c s="2" t="s" r="B2">
        <v>407</v>
      </c>
      <c s="2" t="s" r="C2">
        <v>408</v>
      </c>
    </row>
    <row spans="1:3" r="3">
      <c s="3" t="s" r="A3">
        <v>409</v>
      </c>
    </row>
    <row spans="1:3" r="4">
      <c s="4" t="s" r="A4">
        <v>410</v>
      </c>
      <c s="5" t="n" r="B4">
        <v>13</v>
      </c>
      <c s="5" t="n" r="C4">
        <v>19</v>
      </c>
    </row>
    <row spans="1:3" r="5">
      <c s="4" t="s" r="A5">
        <v>411</v>
      </c>
      <c s="7" t="n" r="B5">
        <v>12083</v>
      </c>
      <c s="7" t="n" r="C5">
        <v>14333</v>
      </c>
    </row>
    <row spans="1:3" r="6">
      <c s="4" t="s" r="A6">
        <v>412</v>
      </c>
      <c s="7" t="n" r="B6">
        <v>9379</v>
      </c>
      <c s="7" t="n" r="C6">
        <v>9887</v>
      </c>
    </row>
    <row spans="1:3" r="7">
      <c s="4" t="s" r="A7">
        <v>303</v>
      </c>
    </row>
    <row spans="1:3" r="8">
      <c s="3" t="s" r="A8">
        <v>409</v>
      </c>
    </row>
    <row spans="1:3" r="9">
      <c s="4" t="s" r="A9">
        <v>410</v>
      </c>
      <c s="5" t="n" r="B9">
        <v>1</v>
      </c>
      <c s="5" t="n" r="C9">
        <v>1</v>
      </c>
    </row>
    <row spans="1:3" r="10">
      <c s="4" t="s" r="A10">
        <v>411</v>
      </c>
      <c s="7" t="n" r="B10">
        <v>1586</v>
      </c>
      <c s="7" t="n" r="C10">
        <v>1586</v>
      </c>
    </row>
    <row spans="1:3" r="11">
      <c s="4" t="s" r="A11">
        <v>412</v>
      </c>
      <c s="7" t="n" r="B11">
        <v>1162</v>
      </c>
      <c s="7" t="n" r="C11">
        <v>1162</v>
      </c>
    </row>
    <row spans="1:3" r="12">
      <c s="4" t="s" r="A12">
        <v>305</v>
      </c>
    </row>
    <row spans="1:3" r="13">
      <c s="3" t="s" r="A13">
        <v>409</v>
      </c>
    </row>
    <row spans="1:3" r="14">
      <c s="4" t="s" r="A14">
        <v>410</v>
      </c>
      <c s="5" t="n" r="B14">
        <v>5</v>
      </c>
      <c s="5" t="n" r="C14">
        <v>5</v>
      </c>
    </row>
    <row spans="1:3" r="15">
      <c s="4" t="s" r="A15">
        <v>411</v>
      </c>
      <c s="7" t="n" r="B15">
        <v>1568</v>
      </c>
      <c s="7" t="n" r="C15">
        <v>1519</v>
      </c>
    </row>
    <row spans="1:3" r="16">
      <c s="4" t="s" r="A16">
        <v>412</v>
      </c>
      <c s="7" t="n" r="B16">
        <v>1024</v>
      </c>
      <c s="7" t="n" r="C16">
        <v>973</v>
      </c>
    </row>
    <row spans="1:3" r="17">
      <c s="4" t="s" r="A17">
        <v>307</v>
      </c>
    </row>
    <row spans="1:3" r="18">
      <c s="3" t="s" r="A18">
        <v>409</v>
      </c>
    </row>
    <row spans="1:3" r="19">
      <c s="4" t="s" r="A19">
        <v>410</v>
      </c>
      <c s="5" t="n" r="B19">
        <v>3</v>
      </c>
      <c s="5" t="n" r="C19">
        <v>5</v>
      </c>
    </row>
    <row spans="1:3" r="20">
      <c s="4" t="s" r="A20">
        <v>411</v>
      </c>
      <c s="7" t="n" r="B20">
        <v>5143</v>
      </c>
      <c s="7" t="n" r="C20">
        <v>7201</v>
      </c>
    </row>
    <row spans="1:3" r="21">
      <c s="4" t="s" r="A21">
        <v>412</v>
      </c>
      <c s="7" t="n" r="B21">
        <v>3675</v>
      </c>
      <c s="7" t="n" r="C21">
        <v>4047</v>
      </c>
    </row>
    <row spans="1:3" r="22">
      <c s="4" t="s" r="A22">
        <v>308</v>
      </c>
    </row>
    <row spans="1:3" r="23">
      <c s="3" t="s" r="A23">
        <v>409</v>
      </c>
    </row>
    <row spans="1:3" r="24">
      <c s="4" t="s" r="A24">
        <v>410</v>
      </c>
      <c s="5" t="n" r="B24">
        <v>4</v>
      </c>
      <c s="5" t="n" r="C24">
        <v>6</v>
      </c>
    </row>
    <row spans="1:3" r="25">
      <c s="4" t="s" r="A25">
        <v>411</v>
      </c>
      <c s="7" t="n" r="B25">
        <v>3786</v>
      </c>
      <c s="7" t="n" r="C25">
        <v>3888</v>
      </c>
    </row>
    <row spans="1:3" r="26">
      <c s="4" t="s" r="A26">
        <v>412</v>
      </c>
      <c s="7" t="n" r="B26">
        <v>3518</v>
      </c>
      <c s="7" t="n" r="C26">
        <v>3658</v>
      </c>
    </row>
    <row spans="1:3" r="27">
      <c s="4" t="s" r="A27">
        <v>309</v>
      </c>
    </row>
    <row spans="1:3" r="28">
      <c s="3" t="s" r="A28">
        <v>409</v>
      </c>
    </row>
    <row spans="1:3" r="29">
      <c s="4" t="s" r="A29">
        <v>410</v>
      </c>
      <c s="5" t="n" r="C29">
        <v>2</v>
      </c>
    </row>
    <row spans="1:3" r="30">
      <c s="4" t="s" r="A30">
        <v>411</v>
      </c>
      <c s="7" t="n" r="C30">
        <v>139</v>
      </c>
    </row>
    <row spans="1:3" r="31">
      <c s="4" t="s" r="A31">
        <v>412</v>
      </c>
      <c s="7" t="n" r="C31">
        <v>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s="1" t="s" r="A1">
        <v>413</v>
      </c>
      <c s="2" t="s" r="B1">
        <v>286</v>
      </c>
    </row>
    <row spans="1:2" r="2">
      <c s="3" t="s" r="A2">
        <v>180</v>
      </c>
    </row>
    <row spans="1:2" r="3">
      <c s="4" t="s" r="A3">
        <v>414</v>
      </c>
      <c s="7" t="n" r="B3">
        <v>0</v>
      </c>
    </row>
    <row spans="1:2" r="4">
      <c s="4" t="s" r="A4">
        <v>415</v>
      </c>
      <c s="7" t="n" r="B4">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10068</v>
      </c>
      <c s="7" t="n" r="C4">
        <v>6422</v>
      </c>
      <c s="7" t="n" r="D4">
        <v>25448</v>
      </c>
      <c s="7" t="n" r="E4">
        <v>19300</v>
      </c>
    </row>
    <row spans="1:5" r="5">
      <c s="4" t="s" r="A5">
        <v>67</v>
      </c>
      <c s="5" t="n" r="B5">
        <v>937</v>
      </c>
      <c s="5" t="n" r="C5">
        <v>395</v>
      </c>
      <c s="5" t="n" r="D5">
        <v>2348</v>
      </c>
      <c s="5" t="n" r="E5">
        <v>1266</v>
      </c>
    </row>
    <row spans="1:5" r="6">
      <c s="4" t="s" r="A6">
        <v>68</v>
      </c>
      <c s="5" t="n" r="B6">
        <v>46</v>
      </c>
      <c s="5" t="n" r="C6">
        <v>21</v>
      </c>
      <c s="5" t="n" r="D6">
        <v>150</v>
      </c>
      <c s="5" t="n" r="E6">
        <v>52</v>
      </c>
    </row>
    <row spans="1:5" r="7">
      <c s="4" t="s" r="A7">
        <v>69</v>
      </c>
      <c s="5" t="n" r="B7">
        <v>11051</v>
      </c>
      <c s="5" t="n" r="C7">
        <v>6838</v>
      </c>
      <c s="5" t="n" r="D7">
        <v>27946</v>
      </c>
      <c s="5" t="n" r="E7">
        <v>20618</v>
      </c>
    </row>
    <row spans="1:5" r="8">
      <c s="3" t="s" r="A8">
        <v>70</v>
      </c>
    </row>
    <row spans="1:5" r="9">
      <c s="4" t="s" r="A9">
        <v>71</v>
      </c>
      <c s="5" t="n" r="B9">
        <v>972</v>
      </c>
      <c s="5" t="n" r="C9">
        <v>934</v>
      </c>
      <c s="5" t="n" r="D9">
        <v>2875</v>
      </c>
      <c s="5" t="n" r="E9">
        <v>2763</v>
      </c>
    </row>
    <row spans="1:5" r="10">
      <c s="4" t="s" r="A10">
        <v>72</v>
      </c>
      <c s="5" t="n" r="B10">
        <v>163</v>
      </c>
      <c s="5" t="n" r="C10">
        <v>79</v>
      </c>
      <c s="5" t="n" r="D10">
        <v>427</v>
      </c>
      <c s="5" t="n" r="E10">
        <v>232</v>
      </c>
    </row>
    <row spans="1:5" r="11">
      <c s="4" t="s" r="A11">
        <v>73</v>
      </c>
      <c s="5" t="n" r="B11">
        <v>1135</v>
      </c>
      <c s="5" t="n" r="C11">
        <v>1013</v>
      </c>
      <c s="5" t="n" r="D11">
        <v>3302</v>
      </c>
      <c s="5" t="n" r="E11">
        <v>2995</v>
      </c>
    </row>
    <row spans="1:5" r="12">
      <c s="4" t="s" r="A12">
        <v>74</v>
      </c>
      <c s="5" t="n" r="B12">
        <v>9916</v>
      </c>
      <c s="5" t="n" r="C12">
        <v>5825</v>
      </c>
      <c s="5" t="n" r="D12">
        <v>24644</v>
      </c>
      <c s="5" t="n" r="E12">
        <v>17623</v>
      </c>
    </row>
    <row spans="1:5" r="13">
      <c s="4" t="s" r="A13">
        <v>75</v>
      </c>
      <c s="5" t="n" r="B13">
        <v>150</v>
      </c>
      <c s="5" t="n" r="C13">
        <v>400</v>
      </c>
      <c s="5" t="n" r="D13">
        <v>450</v>
      </c>
      <c s="5" t="n" r="E13">
        <v>700</v>
      </c>
    </row>
    <row spans="1:5" r="14">
      <c s="4" t="s" r="A14">
        <v>76</v>
      </c>
      <c s="5" t="n" r="B14">
        <v>9766</v>
      </c>
      <c s="5" t="n" r="C14">
        <v>5425</v>
      </c>
      <c s="5" t="n" r="D14">
        <v>24194</v>
      </c>
      <c s="5" t="n" r="E14">
        <v>16923</v>
      </c>
    </row>
    <row spans="1:5" r="15">
      <c s="3" t="s" r="A15">
        <v>77</v>
      </c>
    </row>
    <row spans="1:5" r="16">
      <c s="4" t="s" r="A16">
        <v>78</v>
      </c>
      <c s="5" t="n" r="B16">
        <v>467</v>
      </c>
      <c s="5" t="n" r="C16">
        <v>137</v>
      </c>
      <c s="5" t="n" r="D16">
        <v>1056</v>
      </c>
      <c s="5" t="n" r="E16">
        <v>429</v>
      </c>
    </row>
    <row spans="1:5" r="17">
      <c s="4" t="s" r="A17">
        <v>79</v>
      </c>
      <c s="5" t="n" r="B17">
        <v>2</v>
      </c>
      <c s="5" t="n" r="D17">
        <v>2</v>
      </c>
      <c s="5" t="n" r="E17">
        <v>6</v>
      </c>
    </row>
    <row spans="1:5" r="18">
      <c s="4" t="s" r="A18">
        <v>80</v>
      </c>
      <c s="5" t="n" r="B18">
        <v>335</v>
      </c>
      <c s="5" t="n" r="C18">
        <v>498</v>
      </c>
      <c s="5" t="n" r="D18">
        <v>1156</v>
      </c>
      <c s="5" t="n" r="E18">
        <v>924</v>
      </c>
    </row>
    <row spans="1:5" r="19">
      <c s="4" t="s" r="A19">
        <v>81</v>
      </c>
      <c s="5" t="n" r="B19">
        <v>804</v>
      </c>
      <c s="5" t="n" r="C19">
        <v>635</v>
      </c>
      <c s="5" t="n" r="D19">
        <v>2214</v>
      </c>
      <c s="5" t="n" r="E19">
        <v>1359</v>
      </c>
    </row>
    <row spans="1:5" r="20">
      <c s="3" t="s" r="A20">
        <v>82</v>
      </c>
    </row>
    <row spans="1:5" r="21">
      <c s="4" t="s" r="A21">
        <v>83</v>
      </c>
      <c s="5" t="n" r="B21">
        <v>4593</v>
      </c>
      <c s="5" t="n" r="C21">
        <v>2833</v>
      </c>
      <c s="5" t="n" r="D21">
        <v>11767</v>
      </c>
      <c s="5" t="n" r="E21">
        <v>8337</v>
      </c>
    </row>
    <row spans="1:5" r="22">
      <c s="4" t="s" r="A22">
        <v>84</v>
      </c>
      <c s="5" t="n" r="B22">
        <v>1027</v>
      </c>
      <c s="5" t="n" r="C22">
        <v>606</v>
      </c>
      <c s="5" t="n" r="D22">
        <v>2789</v>
      </c>
      <c s="5" t="n" r="E22">
        <v>1846</v>
      </c>
    </row>
    <row spans="1:5" r="23">
      <c s="4" t="s" r="A23">
        <v>85</v>
      </c>
      <c s="5" t="n" r="B23">
        <v>3634</v>
      </c>
      <c s="5" t="n" r="C23">
        <v>1234</v>
      </c>
      <c s="5" t="n" r="D23">
        <v>7564</v>
      </c>
      <c s="5" t="n" r="E23">
        <v>3788</v>
      </c>
    </row>
    <row spans="1:5" r="24">
      <c s="4" t="s" r="A24">
        <v>86</v>
      </c>
      <c s="5" t="n" r="B24">
        <v>9254</v>
      </c>
      <c s="5" t="n" r="C24">
        <v>4673</v>
      </c>
      <c s="5" t="n" r="D24">
        <v>22120</v>
      </c>
      <c s="5" t="n" r="E24">
        <v>13971</v>
      </c>
    </row>
    <row spans="1:5" r="25">
      <c s="4" t="s" r="A25">
        <v>87</v>
      </c>
      <c s="5" t="n" r="B25">
        <v>1316</v>
      </c>
      <c s="5" t="n" r="C25">
        <v>1387</v>
      </c>
      <c s="5" t="n" r="D25">
        <v>4288</v>
      </c>
      <c s="5" t="n" r="E25">
        <v>4311</v>
      </c>
    </row>
    <row spans="1:5" r="26">
      <c s="4" t="s" r="A26">
        <v>88</v>
      </c>
      <c s="5" t="n" r="B26">
        <v>377</v>
      </c>
      <c s="5" t="n" r="C26">
        <v>357</v>
      </c>
      <c s="5" t="n" r="D26">
        <v>1193</v>
      </c>
      <c s="5" t="n" r="E26">
        <v>1109</v>
      </c>
    </row>
    <row spans="1:5" r="27">
      <c s="4" t="s" r="A27">
        <v>89</v>
      </c>
      <c s="7" t="n" r="B27">
        <v>939</v>
      </c>
      <c s="7" t="n" r="C27">
        <v>1030</v>
      </c>
      <c s="7" t="n" r="D27">
        <v>3095</v>
      </c>
      <c s="7" t="n" r="E27">
        <v>3202</v>
      </c>
    </row>
    <row spans="1:5" r="28">
      <c s="3" t="s" r="A28">
        <v>90</v>
      </c>
    </row>
    <row spans="1:5" r="29">
      <c s="4" t="s" r="A29">
        <v>91</v>
      </c>
      <c s="8" t="n" r="B29">
        <v>0.13</v>
      </c>
      <c s="8" t="n" r="C29">
        <v>0.19</v>
      </c>
      <c s="8" t="n" r="D29">
        <v>0.47</v>
      </c>
      <c s="8" t="n" r="E29">
        <v>0.6</v>
      </c>
    </row>
    <row spans="1:5" r="30">
      <c s="4" t="s" r="A30">
        <v>92</v>
      </c>
      <c s="8" t="n" r="B30">
        <v>0.12</v>
      </c>
      <c s="8" t="n" r="C30">
        <v>0.19</v>
      </c>
      <c s="8" t="n" r="D30">
        <v>0.45</v>
      </c>
      <c s="8" t="n" r="E30">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6</v>
      </c>
      <c s="2" t="s" r="B1">
        <v>2</v>
      </c>
      <c s="2" t="s" r="C1">
        <v>23</v>
      </c>
    </row>
    <row spans="1:3" r="2">
      <c s="3" t="s" r="A2">
        <v>417</v>
      </c>
    </row>
    <row spans="1:3" r="3">
      <c s="4" t="s" r="A3">
        <v>418</v>
      </c>
      <c s="7" t="n" r="B3">
        <v>214017</v>
      </c>
      <c s="7" t="n" r="C3">
        <v>74503</v>
      </c>
    </row>
    <row spans="1:3" r="4">
      <c s="4" t="s" r="A4">
        <v>275</v>
      </c>
    </row>
    <row spans="1:3" r="5">
      <c s="3" t="s" r="A5">
        <v>417</v>
      </c>
    </row>
    <row spans="1:3" r="6">
      <c s="4" t="s" r="A6">
        <v>418</v>
      </c>
      <c s="5" t="n" r="B6">
        <v>14205</v>
      </c>
      <c s="5" t="n" r="C6">
        <v>9142</v>
      </c>
    </row>
    <row spans="1:3" r="7">
      <c s="4" t="s" r="A7">
        <v>276</v>
      </c>
    </row>
    <row spans="1:3" r="8">
      <c s="3" t="s" r="A8">
        <v>417</v>
      </c>
    </row>
    <row spans="1:3" r="9">
      <c s="4" t="s" r="A9">
        <v>418</v>
      </c>
      <c s="5" t="n" r="B9">
        <v>11146</v>
      </c>
    </row>
    <row spans="1:3" r="10">
      <c s="4" t="s" r="A10">
        <v>277</v>
      </c>
    </row>
    <row spans="1:3" r="11">
      <c s="3" t="s" r="A11">
        <v>417</v>
      </c>
    </row>
    <row spans="1:3" r="12">
      <c s="4" t="s" r="A12">
        <v>418</v>
      </c>
      <c s="5" t="n" r="B12">
        <v>122792</v>
      </c>
      <c s="5" t="n" r="C12">
        <v>34026</v>
      </c>
    </row>
    <row spans="1:3" r="13">
      <c s="4" t="s" r="A13">
        <v>278</v>
      </c>
    </row>
    <row spans="1:3" r="14">
      <c s="3" t="s" r="A14">
        <v>417</v>
      </c>
    </row>
    <row spans="1:3" r="15">
      <c s="4" t="s" r="A15">
        <v>418</v>
      </c>
      <c s="5" t="n" r="B15">
        <v>65252</v>
      </c>
      <c s="5" t="n" r="C15">
        <v>30660</v>
      </c>
    </row>
    <row spans="1:3" r="16">
      <c s="4" t="s" r="A16">
        <v>279</v>
      </c>
    </row>
    <row spans="1:3" r="17">
      <c s="3" t="s" r="A17">
        <v>417</v>
      </c>
    </row>
    <row spans="1:3" r="18">
      <c s="4" t="s" r="A18">
        <v>418</v>
      </c>
      <c s="5" t="n" r="B18">
        <v>622</v>
      </c>
      <c s="5" t="n" r="C18">
        <v>675</v>
      </c>
    </row>
    <row spans="1:3" r="19">
      <c s="4" t="s" r="A19">
        <v>419</v>
      </c>
    </row>
    <row spans="1:3" r="20">
      <c s="3" t="s" r="A20">
        <v>417</v>
      </c>
    </row>
    <row spans="1:3" r="21">
      <c s="4" t="s" r="A21">
        <v>418</v>
      </c>
      <c s="5" t="n" r="B21">
        <v>214017</v>
      </c>
      <c s="5" t="n" r="C21">
        <v>74503</v>
      </c>
    </row>
    <row spans="1:3" r="22">
      <c s="4" t="s" r="A22">
        <v>420</v>
      </c>
    </row>
    <row spans="1:3" r="23">
      <c s="3" t="s" r="A23">
        <v>417</v>
      </c>
    </row>
    <row spans="1:3" r="24">
      <c s="4" t="s" r="A24">
        <v>418</v>
      </c>
      <c s="5" t="n" r="B24">
        <v>214017</v>
      </c>
      <c s="5" t="n" r="C24">
        <v>74503</v>
      </c>
    </row>
    <row spans="1:3" r="25">
      <c s="4" t="s" r="A25">
        <v>421</v>
      </c>
    </row>
    <row spans="1:3" r="26">
      <c s="3" t="s" r="A26">
        <v>417</v>
      </c>
    </row>
    <row spans="1:3" r="27">
      <c s="4" t="s" r="A27">
        <v>418</v>
      </c>
      <c s="5" t="n" r="B27">
        <v>14205</v>
      </c>
      <c s="5" t="n" r="C27">
        <v>9142</v>
      </c>
    </row>
    <row spans="1:3" r="28">
      <c s="4" t="s" r="A28">
        <v>422</v>
      </c>
    </row>
    <row spans="1:3" r="29">
      <c s="3" t="s" r="A29">
        <v>417</v>
      </c>
    </row>
    <row spans="1:3" r="30">
      <c s="4" t="s" r="A30">
        <v>418</v>
      </c>
      <c s="5" t="n" r="B30">
        <v>11146</v>
      </c>
    </row>
    <row spans="1:3" r="31">
      <c s="4" t="s" r="A31">
        <v>423</v>
      </c>
    </row>
    <row spans="1:3" r="32">
      <c s="3" t="s" r="A32">
        <v>417</v>
      </c>
    </row>
    <row spans="1:3" r="33">
      <c s="4" t="s" r="A33">
        <v>418</v>
      </c>
      <c s="5" t="n" r="B33">
        <v>122792</v>
      </c>
      <c s="5" t="n" r="C33">
        <v>34026</v>
      </c>
    </row>
    <row spans="1:3" r="34">
      <c s="4" t="s" r="A34">
        <v>424</v>
      </c>
    </row>
    <row spans="1:3" r="35">
      <c s="3" t="s" r="A35">
        <v>417</v>
      </c>
    </row>
    <row spans="1:3" r="36">
      <c s="4" t="s" r="A36">
        <v>418</v>
      </c>
      <c s="5" t="n" r="B36">
        <v>65252</v>
      </c>
      <c s="5" t="n" r="C36">
        <v>30660</v>
      </c>
    </row>
    <row spans="1:3" r="37">
      <c s="4" t="s" r="A37">
        <v>425</v>
      </c>
    </row>
    <row spans="1:3" r="38">
      <c s="3" t="s" r="A38">
        <v>417</v>
      </c>
    </row>
    <row spans="1:3" r="39">
      <c s="4" t="s" r="A39">
        <v>418</v>
      </c>
      <c s="5" t="n" r="B39">
        <v>622</v>
      </c>
      <c s="5" t="n" r="C39">
        <v>675</v>
      </c>
    </row>
    <row spans="1:3" r="40">
      <c s="4" t="s" r="A40">
        <v>426</v>
      </c>
    </row>
    <row spans="1:3" r="41">
      <c s="3" t="s" r="A41">
        <v>417</v>
      </c>
    </row>
    <row spans="1:3" r="42">
      <c s="4" t="s" r="A42">
        <v>418</v>
      </c>
      <c s="5" t="n" r="B42">
        <v>214017</v>
      </c>
      <c s="5" t="n" r="C42">
        <v>74503</v>
      </c>
    </row>
    <row spans="1:3" r="43">
      <c s="4" t="s" r="A43">
        <v>427</v>
      </c>
    </row>
    <row spans="1:3" r="44">
      <c s="3" t="s" r="A44">
        <v>417</v>
      </c>
    </row>
    <row spans="1:3" r="45">
      <c s="4" t="s" r="A45">
        <v>418</v>
      </c>
      <c s="5" t="n" r="B45">
        <v>14205</v>
      </c>
      <c s="5" t="n" r="C45">
        <v>9142</v>
      </c>
    </row>
    <row spans="1:3" r="46">
      <c s="4" t="s" r="A46">
        <v>428</v>
      </c>
    </row>
    <row spans="1:3" r="47">
      <c s="3" t="s" r="A47">
        <v>417</v>
      </c>
    </row>
    <row spans="1:3" r="48">
      <c s="4" t="s" r="A48">
        <v>418</v>
      </c>
      <c s="5" t="n" r="B48">
        <v>11146</v>
      </c>
    </row>
    <row spans="1:3" r="49">
      <c s="4" t="s" r="A49">
        <v>429</v>
      </c>
    </row>
    <row spans="1:3" r="50">
      <c s="3" t="s" r="A50">
        <v>417</v>
      </c>
    </row>
    <row spans="1:3" r="51">
      <c s="4" t="s" r="A51">
        <v>418</v>
      </c>
      <c s="5" t="n" r="B51">
        <v>122792</v>
      </c>
      <c s="5" t="n" r="C51">
        <v>34026</v>
      </c>
    </row>
    <row spans="1:3" r="52">
      <c s="4" t="s" r="A52">
        <v>430</v>
      </c>
    </row>
    <row spans="1:3" r="53">
      <c s="3" t="s" r="A53">
        <v>417</v>
      </c>
    </row>
    <row spans="1:3" r="54">
      <c s="4" t="s" r="A54">
        <v>418</v>
      </c>
      <c s="5" t="n" r="B54">
        <v>65252</v>
      </c>
      <c s="5" t="n" r="C54">
        <v>30660</v>
      </c>
    </row>
    <row spans="1:3" r="55">
      <c s="4" t="s" r="A55">
        <v>431</v>
      </c>
    </row>
    <row spans="1:3" r="56">
      <c s="3" t="s" r="A56">
        <v>417</v>
      </c>
    </row>
    <row spans="1:3" r="57">
      <c s="4" t="s" r="A57">
        <v>418</v>
      </c>
      <c s="7" t="n" r="B57">
        <v>622</v>
      </c>
      <c s="7" t="n" r="C57">
        <v>6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2</v>
      </c>
      <c s="2" t="s" r="B1">
        <v>2</v>
      </c>
      <c s="2" t="s" r="C1">
        <v>23</v>
      </c>
    </row>
    <row spans="1:3" r="2">
      <c s="3" t="s" r="A2">
        <v>417</v>
      </c>
    </row>
    <row spans="1:3" r="3">
      <c s="4" t="s" r="A3">
        <v>433</v>
      </c>
      <c s="7" t="n" r="B3">
        <v>22087</v>
      </c>
      <c s="7" t="n" r="C3">
        <v>14350</v>
      </c>
    </row>
    <row spans="1:3" r="4">
      <c s="4" t="s" r="A4">
        <v>434</v>
      </c>
    </row>
    <row spans="1:3" r="5">
      <c s="3" t="s" r="A5">
        <v>417</v>
      </c>
    </row>
    <row spans="1:3" r="6">
      <c s="4" t="s" r="A6">
        <v>433</v>
      </c>
      <c s="5" t="n" r="B6">
        <v>18270</v>
      </c>
      <c s="5" t="n" r="C6">
        <v>11322</v>
      </c>
    </row>
    <row spans="1:3" r="7">
      <c s="4" t="s" r="A7">
        <v>435</v>
      </c>
    </row>
    <row spans="1:3" r="8">
      <c s="3" t="s" r="A8">
        <v>417</v>
      </c>
    </row>
    <row spans="1:3" r="9">
      <c s="4" t="s" r="A9">
        <v>433</v>
      </c>
      <c s="5" t="n" r="B9">
        <v>3817</v>
      </c>
      <c s="5" t="n" r="C9">
        <v>3028</v>
      </c>
    </row>
    <row spans="1:3" r="10">
      <c s="4" t="s" r="A10">
        <v>419</v>
      </c>
    </row>
    <row spans="1:3" r="11">
      <c s="3" t="s" r="A11">
        <v>417</v>
      </c>
    </row>
    <row spans="1:3" r="12">
      <c s="4" t="s" r="A12">
        <v>433</v>
      </c>
      <c s="5" t="n" r="B12">
        <v>22087</v>
      </c>
      <c s="5" t="n" r="C12">
        <v>14350</v>
      </c>
    </row>
    <row spans="1:3" r="13">
      <c s="4" t="s" r="A13">
        <v>436</v>
      </c>
    </row>
    <row spans="1:3" r="14">
      <c s="3" t="s" r="A14">
        <v>417</v>
      </c>
    </row>
    <row spans="1:3" r="15">
      <c s="4" t="s" r="A15">
        <v>433</v>
      </c>
      <c s="5" t="n" r="B15">
        <v>18270</v>
      </c>
      <c s="5" t="n" r="C15">
        <v>11322</v>
      </c>
    </row>
    <row spans="1:3" r="16">
      <c s="4" t="s" r="A16">
        <v>437</v>
      </c>
    </row>
    <row spans="1:3" r="17">
      <c s="3" t="s" r="A17">
        <v>417</v>
      </c>
    </row>
    <row spans="1:3" r="18">
      <c s="4" t="s" r="A18">
        <v>433</v>
      </c>
      <c s="7" t="n" r="B18">
        <v>3817</v>
      </c>
      <c s="7" t="n" r="C18">
        <v>30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8</v>
      </c>
      <c s="2" t="s" r="B1">
        <v>2</v>
      </c>
      <c s="2" t="s" r="C1">
        <v>23</v>
      </c>
    </row>
    <row spans="1:3" r="2">
      <c s="3" t="s" r="A2">
        <v>439</v>
      </c>
    </row>
    <row spans="1:3" r="3">
      <c s="4" t="s" r="A3">
        <v>173</v>
      </c>
      <c s="7" t="n" r="B3">
        <v>214017</v>
      </c>
      <c s="7" t="n" r="C3">
        <v>74503</v>
      </c>
    </row>
    <row spans="1:3" r="4">
      <c s="4" t="s" r="A4">
        <v>251</v>
      </c>
      <c s="5" t="n" r="B4">
        <v>79658</v>
      </c>
      <c s="5" t="n" r="C4">
        <v>15000</v>
      </c>
    </row>
    <row spans="1:3" r="5">
      <c s="4" t="s" r="A5">
        <v>440</v>
      </c>
    </row>
    <row spans="1:3" r="6">
      <c s="3" t="s" r="A6">
        <v>439</v>
      </c>
    </row>
    <row spans="1:3" r="7">
      <c s="4" t="s" r="A7">
        <v>441</v>
      </c>
      <c s="5" t="n" r="B7">
        <v>56535</v>
      </c>
      <c s="5" t="n" r="C7">
        <v>26832</v>
      </c>
    </row>
    <row spans="1:3" r="8">
      <c s="4" t="s" r="A8">
        <v>173</v>
      </c>
      <c s="5" t="n" r="B8">
        <v>214017</v>
      </c>
      <c s="5" t="n" r="C8">
        <v>74503</v>
      </c>
    </row>
    <row spans="1:3" r="9">
      <c s="4" t="s" r="A9">
        <v>442</v>
      </c>
      <c s="5" t="n" r="B9">
        <v>738170</v>
      </c>
      <c s="5" t="n" r="C9">
        <v>551754</v>
      </c>
    </row>
    <row spans="1:3" r="10">
      <c s="4" t="s" r="A10">
        <v>443</v>
      </c>
      <c s="5" t="n" r="B10">
        <v>22186</v>
      </c>
      <c s="5" t="n" r="C10">
        <v>17376</v>
      </c>
    </row>
    <row spans="1:3" r="11">
      <c s="4" t="s" r="A11">
        <v>37</v>
      </c>
      <c s="5" t="n" r="B11">
        <v>1030908</v>
      </c>
      <c s="5" t="n" r="C11">
        <v>670465</v>
      </c>
    </row>
    <row spans="1:3" r="12">
      <c s="4" t="s" r="A12">
        <v>444</v>
      </c>
      <c s="5" t="n" r="B12">
        <v>864295</v>
      </c>
      <c s="5" t="n" r="C12">
        <v>587252</v>
      </c>
    </row>
    <row spans="1:3" r="13">
      <c s="4" t="s" r="A13">
        <v>251</v>
      </c>
      <c s="5" t="n" r="B13">
        <v>85007</v>
      </c>
      <c s="5" t="n" r="C13">
        <v>15000</v>
      </c>
    </row>
    <row spans="1:3" r="14">
      <c s="4" t="s" r="A14">
        <v>47</v>
      </c>
      <c s="5" t="n" r="B14">
        <v>949302</v>
      </c>
      <c s="5" t="n" r="C14">
        <v>602252</v>
      </c>
    </row>
    <row spans="1:3" r="15">
      <c s="4" t="s" r="A15">
        <v>445</v>
      </c>
    </row>
    <row spans="1:3" r="16">
      <c s="3" t="s" r="A16">
        <v>439</v>
      </c>
    </row>
    <row spans="1:3" r="17">
      <c s="4" t="s" r="A17">
        <v>441</v>
      </c>
      <c s="5" t="n" r="B17">
        <v>56535</v>
      </c>
      <c s="5" t="n" r="C17">
        <v>26832</v>
      </c>
    </row>
    <row spans="1:3" r="18">
      <c s="4" t="s" r="A18">
        <v>173</v>
      </c>
      <c s="5" t="n" r="B18">
        <v>214017</v>
      </c>
      <c s="5" t="n" r="C18">
        <v>74503</v>
      </c>
    </row>
    <row spans="1:3" r="19">
      <c s="4" t="s" r="A19">
        <v>442</v>
      </c>
      <c s="5" t="n" r="B19">
        <v>737913</v>
      </c>
      <c s="5" t="n" r="C19">
        <v>551037</v>
      </c>
    </row>
    <row spans="1:3" r="20">
      <c s="4" t="s" r="A20">
        <v>443</v>
      </c>
      <c s="5" t="n" r="B20">
        <v>22186</v>
      </c>
      <c s="5" t="n" r="C20">
        <v>17376</v>
      </c>
    </row>
    <row spans="1:3" r="21">
      <c s="4" t="s" r="A21">
        <v>37</v>
      </c>
      <c s="5" t="n" r="B21">
        <v>1030651</v>
      </c>
      <c s="5" t="n" r="C21">
        <v>669748</v>
      </c>
    </row>
    <row spans="1:3" r="22">
      <c s="4" t="s" r="A22">
        <v>444</v>
      </c>
      <c s="5" t="n" r="B22">
        <v>858439</v>
      </c>
      <c s="5" t="n" r="C22">
        <v>581239</v>
      </c>
    </row>
    <row spans="1:3" r="23">
      <c s="4" t="s" r="A23">
        <v>251</v>
      </c>
      <c s="5" t="n" r="B23">
        <v>85861</v>
      </c>
      <c s="5" t="n" r="C23">
        <v>14986</v>
      </c>
    </row>
    <row spans="1:3" r="24">
      <c s="4" t="s" r="A24">
        <v>47</v>
      </c>
      <c s="5" t="n" r="B24">
        <v>944300</v>
      </c>
      <c s="5" t="n" r="C24">
        <v>596225</v>
      </c>
    </row>
    <row spans="1:3" r="25">
      <c s="4" t="s" r="A25">
        <v>446</v>
      </c>
    </row>
    <row spans="1:3" r="26">
      <c s="3" t="s" r="A26">
        <v>439</v>
      </c>
    </row>
    <row spans="1:3" r="27">
      <c s="4" t="s" r="A27">
        <v>441</v>
      </c>
      <c s="5" t="n" r="B27">
        <v>56535</v>
      </c>
      <c s="5" t="n" r="C27">
        <v>26832</v>
      </c>
    </row>
    <row spans="1:3" r="28">
      <c s="4" t="s" r="A28">
        <v>37</v>
      </c>
      <c s="5" t="n" r="B28">
        <v>56535</v>
      </c>
      <c s="5" t="n" r="C28">
        <v>26832</v>
      </c>
    </row>
    <row spans="1:3" r="29">
      <c s="4" t="s" r="A29">
        <v>419</v>
      </c>
    </row>
    <row spans="1:3" r="30">
      <c s="3" t="s" r="A30">
        <v>439</v>
      </c>
    </row>
    <row spans="1:3" r="31">
      <c s="4" t="s" r="A31">
        <v>173</v>
      </c>
      <c s="5" t="n" r="B31">
        <v>214017</v>
      </c>
      <c s="5" t="n" r="C31">
        <v>74503</v>
      </c>
    </row>
    <row spans="1:3" r="32">
      <c s="4" t="s" r="A32">
        <v>443</v>
      </c>
      <c s="5" t="n" r="B32">
        <v>22186</v>
      </c>
      <c s="5" t="n" r="C32">
        <v>17376</v>
      </c>
    </row>
    <row spans="1:3" r="33">
      <c s="4" t="s" r="A33">
        <v>37</v>
      </c>
      <c s="5" t="n" r="B33">
        <v>236203</v>
      </c>
      <c s="5" t="n" r="C33">
        <v>91879</v>
      </c>
    </row>
    <row spans="1:3" r="34">
      <c s="4" t="s" r="A34">
        <v>251</v>
      </c>
      <c s="5" t="n" r="B34">
        <v>85861</v>
      </c>
      <c s="5" t="n" r="C34">
        <v>14986</v>
      </c>
    </row>
    <row spans="1:3" r="35">
      <c s="4" t="s" r="A35">
        <v>47</v>
      </c>
      <c s="5" t="n" r="B35">
        <v>85861</v>
      </c>
      <c s="5" t="n" r="C35">
        <v>14986</v>
      </c>
    </row>
    <row spans="1:3" r="36">
      <c s="4" t="s" r="A36">
        <v>447</v>
      </c>
    </row>
    <row spans="1:3" r="37">
      <c s="3" t="s" r="A37">
        <v>439</v>
      </c>
    </row>
    <row spans="1:3" r="38">
      <c s="4" t="s" r="A38">
        <v>442</v>
      </c>
      <c s="5" t="n" r="B38">
        <v>737913</v>
      </c>
      <c s="5" t="n" r="C38">
        <v>551037</v>
      </c>
    </row>
    <row spans="1:3" r="39">
      <c s="4" t="s" r="A39">
        <v>37</v>
      </c>
      <c s="5" t="n" r="B39">
        <v>737913</v>
      </c>
      <c s="5" t="n" r="C39">
        <v>551037</v>
      </c>
    </row>
    <row spans="1:3" r="40">
      <c s="4" t="s" r="A40">
        <v>444</v>
      </c>
      <c s="5" t="n" r="B40">
        <v>858439</v>
      </c>
      <c s="5" t="n" r="C40">
        <v>581239</v>
      </c>
    </row>
    <row spans="1:3" r="41">
      <c s="4" t="s" r="A41">
        <v>47</v>
      </c>
      <c s="7" t="n" r="B41">
        <v>858439</v>
      </c>
      <c s="7" t="n" r="C41">
        <v>5812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93</v>
      </c>
      <c s="2" t="s" r="B1">
        <v>63</v>
      </c>
      <c s="2" t="s" r="D1">
        <v>1</v>
      </c>
    </row>
    <row spans="1:5" r="2">
      <c s="2" t="s" r="B2">
        <v>2</v>
      </c>
      <c s="2" t="s" r="C2">
        <v>64</v>
      </c>
      <c s="2" t="s" r="D2">
        <v>2</v>
      </c>
      <c s="2" t="s" r="E2">
        <v>64</v>
      </c>
    </row>
    <row spans="1:5" r="3">
      <c s="3" t="s" r="A3">
        <v>94</v>
      </c>
    </row>
    <row spans="1:5" r="4">
      <c s="4" t="s" r="A4">
        <v>95</v>
      </c>
      <c s="7" t="n" r="B4">
        <v>939</v>
      </c>
      <c s="7" t="n" r="C4">
        <v>1030</v>
      </c>
      <c s="7" t="n" r="D4">
        <v>3095</v>
      </c>
      <c s="7" t="n" r="E4">
        <v>3202</v>
      </c>
    </row>
    <row spans="1:5" r="5">
      <c s="3" t="s" r="A5">
        <v>96</v>
      </c>
    </row>
    <row spans="1:5" r="6">
      <c s="4" t="s" r="A6">
        <v>97</v>
      </c>
      <c s="5" t="n" r="B6">
        <v>1879</v>
      </c>
      <c s="5" t="n" r="C6">
        <v>391</v>
      </c>
      <c s="5" t="n" r="D6">
        <v>292</v>
      </c>
      <c s="5" t="n" r="E6">
        <v>3047</v>
      </c>
    </row>
    <row spans="1:5" r="7">
      <c s="4" t="s" r="A7">
        <v>98</v>
      </c>
      <c s="5" t="n" r="B7">
        <v>2</v>
      </c>
      <c s="5" t="n" r="D7">
        <v>2</v>
      </c>
      <c s="5" t="n" r="E7">
        <v>6</v>
      </c>
    </row>
    <row spans="1:5" r="8">
      <c s="4" t="s" r="A8">
        <v>99</v>
      </c>
      <c s="5" t="n" r="B8">
        <v>-640</v>
      </c>
      <c s="5" t="n" r="C8">
        <v>-133</v>
      </c>
      <c s="5" t="n" r="D8">
        <v>-100</v>
      </c>
      <c s="5" t="n" r="E8">
        <v>-1038</v>
      </c>
    </row>
    <row spans="1:5" r="9">
      <c s="4" t="s" r="A9">
        <v>100</v>
      </c>
      <c s="5" t="n" r="B9">
        <v>1241</v>
      </c>
      <c s="5" t="n" r="C9">
        <v>258</v>
      </c>
      <c s="5" t="n" r="D9">
        <v>194</v>
      </c>
      <c s="5" t="n" r="E9">
        <v>2015</v>
      </c>
    </row>
    <row spans="1:5" r="10">
      <c s="4" t="s" r="A10">
        <v>101</v>
      </c>
      <c s="7" t="n" r="B10">
        <v>2180</v>
      </c>
      <c s="7" t="n" r="C10">
        <v>1288</v>
      </c>
      <c s="7" t="n" r="D10">
        <v>3289</v>
      </c>
      <c s="7" t="n" r="E10">
        <v>52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s="1" t="s" r="A1">
        <v>102</v>
      </c>
      <c s="2" t="s" r="B1">
        <v>103</v>
      </c>
      <c s="2" t="s" r="C1">
        <v>104</v>
      </c>
      <c s="2" t="s" r="D1">
        <v>105</v>
      </c>
      <c s="2" t="s" r="E1">
        <v>106</v>
      </c>
      <c s="2" t="s" r="F1">
        <v>107</v>
      </c>
    </row>
    <row spans="1:6" r="2">
      <c s="4" t="s" r="A2">
        <v>108</v>
      </c>
      <c s="7" t="n" r="B2">
        <v>71923</v>
      </c>
      <c s="7" t="n" r="C2">
        <v>5315</v>
      </c>
      <c s="7" t="n" r="D2">
        <v>56740</v>
      </c>
      <c s="7" t="n" r="E2">
        <v>12915</v>
      </c>
      <c s="7" t="n" r="F2">
        <v>-3047</v>
      </c>
    </row>
    <row spans="1:6" r="3">
      <c s="4" t="s" r="A3">
        <v>89</v>
      </c>
      <c s="5" t="n" r="B3">
        <v>3202</v>
      </c>
      <c s="5" t="n" r="E3">
        <v>3202</v>
      </c>
    </row>
    <row spans="1:6" r="4">
      <c s="4" t="s" r="A4">
        <v>100</v>
      </c>
      <c s="5" t="n" r="B4">
        <v>2015</v>
      </c>
      <c s="5" t="n" r="F4">
        <v>2015</v>
      </c>
    </row>
    <row spans="1:6" r="5">
      <c s="4" t="s" r="A5">
        <v>109</v>
      </c>
      <c s="5" t="n" r="B5">
        <v>374</v>
      </c>
      <c s="5" t="n" r="D5">
        <v>374</v>
      </c>
    </row>
    <row spans="1:6" r="6">
      <c s="4" t="s" r="A6">
        <v>110</v>
      </c>
      <c s="5" t="n" r="B6">
        <v>77514</v>
      </c>
      <c s="5" t="n" r="C6">
        <v>5315</v>
      </c>
      <c s="5" t="n" r="D6">
        <v>57114</v>
      </c>
      <c s="5" t="n" r="E6">
        <v>16117</v>
      </c>
      <c s="5" t="n" r="F6">
        <v>-1032</v>
      </c>
    </row>
    <row spans="1:6" r="7">
      <c s="4" t="s" r="A7">
        <v>111</v>
      </c>
      <c s="5" t="n" r="B7">
        <v>78845</v>
      </c>
      <c s="5" t="n" r="C7">
        <v>5315</v>
      </c>
      <c s="5" t="n" r="D7">
        <v>57225</v>
      </c>
      <c s="5" t="n" r="E7">
        <v>16948</v>
      </c>
      <c s="5" t="n" r="F7">
        <v>-643</v>
      </c>
    </row>
    <row spans="1:6" r="8">
      <c s="4" t="s" r="A8">
        <v>89</v>
      </c>
      <c s="5" t="n" r="B8">
        <v>3095</v>
      </c>
      <c s="5" t="n" r="E8">
        <v>3095</v>
      </c>
    </row>
    <row spans="1:6" r="9">
      <c s="4" t="s" r="A9">
        <v>100</v>
      </c>
      <c s="5" t="n" r="B9">
        <v>194</v>
      </c>
      <c s="5" t="n" r="F9">
        <v>194</v>
      </c>
    </row>
    <row spans="1:6" r="10">
      <c s="4" t="s" r="A10">
        <v>112</v>
      </c>
      <c s="5" t="n" r="B10">
        <v>32410</v>
      </c>
      <c s="5" t="n" r="C10">
        <v>1891</v>
      </c>
      <c s="5" t="n" r="D10">
        <v>30519</v>
      </c>
    </row>
    <row spans="1:6" r="11">
      <c s="4" t="s" r="A11">
        <v>109</v>
      </c>
      <c s="5" t="n" r="B11">
        <v>366</v>
      </c>
      <c s="5" t="n" r="D11">
        <v>366</v>
      </c>
    </row>
    <row spans="1:6" r="12">
      <c s="4" t="s" r="A12">
        <v>113</v>
      </c>
      <c s="5" t="n" r="B12">
        <v>-2805</v>
      </c>
      <c s="5" t="n" r="C12">
        <v>-170</v>
      </c>
      <c s="5" t="n" r="D12">
        <v>-1880</v>
      </c>
      <c s="5" t="n" r="E12">
        <v>-755</v>
      </c>
    </row>
    <row spans="1:6" r="13">
      <c s="4" t="s" r="A13">
        <v>114</v>
      </c>
      <c s="7" t="n" r="B13">
        <v>112105</v>
      </c>
      <c s="7" t="n" r="C13">
        <v>7036</v>
      </c>
      <c s="7" t="n" r="D13">
        <v>86230</v>
      </c>
      <c s="7" t="n" r="E13">
        <v>19288</v>
      </c>
      <c s="7" t="n" r="F13">
        <v>-4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115</v>
      </c>
      <c s="2" t="s" r="B1">
        <v>63</v>
      </c>
      <c s="2" t="s" r="D1">
        <v>1</v>
      </c>
      <c s="2" t="s" r="F1">
        <v>116</v>
      </c>
    </row>
    <row spans="1:6" r="2">
      <c s="2" t="s" r="B2">
        <v>2</v>
      </c>
      <c s="2" t="s" r="C2">
        <v>64</v>
      </c>
      <c s="2" t="s" r="D2">
        <v>2</v>
      </c>
      <c s="2" t="s" r="E2">
        <v>64</v>
      </c>
      <c s="2" t="s" r="F2">
        <v>23</v>
      </c>
    </row>
    <row spans="1:6" r="3">
      <c s="3" t="s" r="A3">
        <v>117</v>
      </c>
    </row>
    <row spans="1:6" r="4">
      <c s="4" t="s" r="A4">
        <v>95</v>
      </c>
      <c s="7" t="n" r="B4">
        <v>939</v>
      </c>
      <c s="7" t="n" r="C4">
        <v>1030</v>
      </c>
      <c s="7" t="n" r="D4">
        <v>3095</v>
      </c>
      <c s="7" t="n" r="E4">
        <v>3202</v>
      </c>
    </row>
    <row spans="1:6" r="5">
      <c s="3" t="s" r="A5">
        <v>118</v>
      </c>
    </row>
    <row spans="1:6" r="6">
      <c s="4" t="s" r="A6">
        <v>75</v>
      </c>
      <c s="5" t="n" r="B6">
        <v>150</v>
      </c>
      <c s="5" t="n" r="C6">
        <v>400</v>
      </c>
      <c s="5" t="n" r="D6">
        <v>450</v>
      </c>
      <c s="5" t="n" r="E6">
        <v>700</v>
      </c>
      <c s="7" t="n" r="F6">
        <v>700</v>
      </c>
    </row>
    <row spans="1:6" r="7">
      <c s="4" t="s" r="A7">
        <v>119</v>
      </c>
      <c s="5" t="n" r="D7">
        <v>847</v>
      </c>
      <c s="5" t="n" r="E7">
        <v>609</v>
      </c>
    </row>
    <row spans="1:6" r="8">
      <c s="4" t="s" r="A8">
        <v>120</v>
      </c>
      <c s="5" t="n" r="D8">
        <v>-1540</v>
      </c>
    </row>
    <row spans="1:6" r="9">
      <c s="4" t="s" r="A9">
        <v>121</v>
      </c>
      <c s="5" t="n" r="D9">
        <v>364</v>
      </c>
      <c s="5" t="n" r="E9">
        <v>373</v>
      </c>
    </row>
    <row spans="1:6" r="10">
      <c s="4" t="s" r="A10">
        <v>122</v>
      </c>
      <c s="5" t="n" r="D10">
        <v>1045</v>
      </c>
      <c s="5" t="n" r="E10">
        <v>384</v>
      </c>
    </row>
    <row spans="1:6" r="11">
      <c s="4" t="s" r="A11">
        <v>79</v>
      </c>
      <c s="5" t="n" r="B11">
        <v>-2</v>
      </c>
      <c s="5" t="n" r="D11">
        <v>-2</v>
      </c>
      <c s="5" t="n" r="E11">
        <v>-6</v>
      </c>
    </row>
    <row spans="1:6" r="12">
      <c s="4" t="s" r="A12">
        <v>123</v>
      </c>
      <c s="5" t="n" r="D12">
        <v>-54</v>
      </c>
      <c s="5" t="n" r="E12">
        <v>-262</v>
      </c>
    </row>
    <row spans="1:6" r="13">
      <c s="4" t="s" r="A13">
        <v>124</v>
      </c>
      <c s="5" t="n" r="D13">
        <v>157</v>
      </c>
    </row>
    <row spans="1:6" r="14">
      <c s="4" t="s" r="A14">
        <v>125</v>
      </c>
      <c s="5" t="n" r="D14">
        <v>-484</v>
      </c>
      <c s="5" t="n" r="E14">
        <v>-428</v>
      </c>
    </row>
    <row spans="1:6" r="15">
      <c s="4" t="s" r="A15">
        <v>126</v>
      </c>
      <c s="5" t="n" r="D15">
        <v>-926</v>
      </c>
      <c s="5" t="n" r="E15">
        <v>-83</v>
      </c>
    </row>
    <row spans="1:6" r="16">
      <c s="3" t="s" r="A16">
        <v>127</v>
      </c>
    </row>
    <row spans="1:6" r="17">
      <c s="4" t="s" r="A17">
        <v>128</v>
      </c>
      <c s="5" t="n" r="D17">
        <v>-63</v>
      </c>
      <c s="5" t="n" r="E17">
        <v>288</v>
      </c>
    </row>
    <row spans="1:6" r="18">
      <c s="4" t="s" r="A18">
        <v>129</v>
      </c>
      <c s="5" t="n" r="D18">
        <v>-503</v>
      </c>
      <c s="5" t="n" r="E18">
        <v>242</v>
      </c>
    </row>
    <row spans="1:6" r="19">
      <c s="4" t="s" r="A19">
        <v>130</v>
      </c>
      <c s="5" t="n" r="D19">
        <v>-98</v>
      </c>
      <c s="5" t="n" r="E19">
        <v>-56</v>
      </c>
    </row>
    <row spans="1:6" r="20">
      <c s="4" t="s" r="A20">
        <v>131</v>
      </c>
      <c s="5" t="n" r="D20">
        <v>216</v>
      </c>
      <c s="5" t="n" r="E20">
        <v>1012</v>
      </c>
    </row>
    <row spans="1:6" r="21">
      <c s="4" t="s" r="A21">
        <v>132</v>
      </c>
      <c s="5" t="n" r="D21">
        <v>2504</v>
      </c>
      <c s="5" t="n" r="E21">
        <v>5975</v>
      </c>
    </row>
    <row spans="1:6" r="22">
      <c s="3" t="s" r="A22">
        <v>133</v>
      </c>
    </row>
    <row spans="1:6" r="23">
      <c s="4" t="s" r="A23">
        <v>134</v>
      </c>
      <c s="5" t="n" r="D23">
        <v>-48987</v>
      </c>
      <c s="5" t="n" r="E23">
        <v>-1108</v>
      </c>
    </row>
    <row spans="1:6" r="24">
      <c s="4" t="s" r="A24">
        <v>135</v>
      </c>
      <c s="5" t="n" r="D24">
        <v>3367</v>
      </c>
      <c s="5" t="n" r="E24">
        <v>25449</v>
      </c>
    </row>
    <row spans="1:6" r="25">
      <c s="4" t="s" r="A25">
        <v>136</v>
      </c>
      <c s="5" t="n" r="D25">
        <v>13613</v>
      </c>
      <c s="5" t="n" r="E25">
        <v>4424</v>
      </c>
    </row>
    <row spans="1:6" r="26">
      <c s="4" t="s" r="A26">
        <v>137</v>
      </c>
      <c s="5" t="n" r="D26">
        <v>87377</v>
      </c>
    </row>
    <row spans="1:6" r="27">
      <c s="4" t="s" r="A27">
        <v>138</v>
      </c>
      <c s="5" t="n" r="D27">
        <v>-3038</v>
      </c>
      <c s="5" t="n" r="E27">
        <v>-544</v>
      </c>
    </row>
    <row spans="1:6" r="28">
      <c s="4" t="s" r="A28">
        <v>139</v>
      </c>
      <c s="5" t="n" r="D28">
        <v>1902</v>
      </c>
      <c s="5" t="n" r="E28">
        <v>1866</v>
      </c>
    </row>
    <row spans="1:6" r="29">
      <c s="4" t="s" r="A29">
        <v>140</v>
      </c>
      <c s="5" t="n" r="D29">
        <v>-43167</v>
      </c>
      <c s="5" t="n" r="E29">
        <v>-6769</v>
      </c>
    </row>
    <row spans="1:6" r="30">
      <c s="4" t="s" r="A30">
        <v>141</v>
      </c>
      <c s="5" t="n" r="D30">
        <v>-570</v>
      </c>
      <c s="5" t="n" r="E30">
        <v>-190</v>
      </c>
    </row>
    <row spans="1:6" r="31">
      <c s="4" t="s" r="A31">
        <v>142</v>
      </c>
      <c s="5" t="n" r="D31">
        <v>682</v>
      </c>
      <c s="5" t="n" r="E31">
        <v>337</v>
      </c>
    </row>
    <row spans="1:6" r="32">
      <c s="4" t="s" r="A32">
        <v>143</v>
      </c>
      <c s="5" t="n" r="D32">
        <v>-9413</v>
      </c>
      <c s="5" t="n" r="E32">
        <v>-11380</v>
      </c>
    </row>
    <row spans="1:6" r="33">
      <c s="4" t="s" r="A33">
        <v>144</v>
      </c>
      <c s="5" t="n" r="D33">
        <v>-243</v>
      </c>
    </row>
    <row spans="1:6" r="34">
      <c s="4" t="s" r="A34">
        <v>145</v>
      </c>
      <c s="5" t="n" r="D34">
        <v>1523</v>
      </c>
      <c s="5" t="n" r="E34">
        <v>12085</v>
      </c>
    </row>
    <row spans="1:6" r="35">
      <c s="3" t="s" r="A35">
        <v>146</v>
      </c>
    </row>
    <row spans="1:6" r="36">
      <c s="4" t="s" r="A36">
        <v>147</v>
      </c>
      <c s="5" t="n" r="D36">
        <v>-6166</v>
      </c>
      <c s="5" t="n" r="E36">
        <v>5938</v>
      </c>
    </row>
    <row spans="1:6" r="37">
      <c s="4" t="s" r="A37">
        <v>148</v>
      </c>
      <c s="5" t="n" r="D37">
        <v>-1927</v>
      </c>
    </row>
    <row spans="1:6" r="38">
      <c s="4" t="s" r="A38">
        <v>149</v>
      </c>
      <c s="5" t="n" r="D38">
        <v>23821</v>
      </c>
    </row>
    <row spans="1:6" r="39">
      <c s="4" t="s" r="A39">
        <v>150</v>
      </c>
      <c s="5" t="n" r="D39">
        <v>3000</v>
      </c>
    </row>
    <row spans="1:6" r="40">
      <c s="4" t="s" r="A40">
        <v>151</v>
      </c>
      <c s="5" t="n" r="D40">
        <v>-2805</v>
      </c>
    </row>
    <row spans="1:6" r="41">
      <c s="4" t="s" r="A41">
        <v>152</v>
      </c>
      <c s="5" t="n" r="D41">
        <v>15923</v>
      </c>
      <c s="5" t="n" r="E41">
        <v>5938</v>
      </c>
    </row>
    <row spans="1:6" r="42">
      <c s="4" t="s" r="A42">
        <v>153</v>
      </c>
      <c s="5" t="n" r="D42">
        <v>19950</v>
      </c>
      <c s="5" t="n" r="E42">
        <v>23998</v>
      </c>
    </row>
    <row spans="1:6" r="43">
      <c s="4" t="s" r="A43">
        <v>154</v>
      </c>
      <c s="5" t="n" r="D43">
        <v>26015</v>
      </c>
      <c s="5" t="n" r="E43">
        <v>10074</v>
      </c>
      <c s="5" t="n" r="F43">
        <v>10074</v>
      </c>
    </row>
    <row spans="1:6" r="44">
      <c s="4" t="s" r="A44">
        <v>155</v>
      </c>
      <c s="7" t="n" r="B44">
        <v>45965</v>
      </c>
      <c s="7" t="n" r="C44">
        <v>34072</v>
      </c>
      <c s="5" t="n" r="D44">
        <v>45965</v>
      </c>
      <c s="5" t="n" r="E44">
        <v>34072</v>
      </c>
      <c s="7" t="n" r="F44">
        <v>26015</v>
      </c>
    </row>
    <row spans="1:6" r="45">
      <c s="3" t="s" r="A45">
        <v>156</v>
      </c>
    </row>
    <row spans="1:6" r="46">
      <c s="4" t="s" r="A46">
        <v>71</v>
      </c>
      <c s="5" t="n" r="D46">
        <v>2828</v>
      </c>
      <c s="5" t="n" r="E46">
        <v>2819</v>
      </c>
    </row>
    <row spans="1:6" r="47">
      <c s="4" t="s" r="A47">
        <v>72</v>
      </c>
      <c s="5" t="n" r="D47">
        <v>705</v>
      </c>
      <c s="5" t="n" r="E47">
        <v>232</v>
      </c>
    </row>
    <row spans="1:6" r="48">
      <c s="4" t="s" r="A48">
        <v>157</v>
      </c>
      <c s="5" t="n" r="D48">
        <v>2502</v>
      </c>
      <c s="5" t="n" r="E48">
        <v>1511</v>
      </c>
    </row>
    <row spans="1:6" r="49">
      <c s="3" t="s" r="A49">
        <v>158</v>
      </c>
    </row>
    <row spans="1:6" r="50">
      <c s="4" t="s" r="A50">
        <v>159</v>
      </c>
      <c s="5" t="n" r="D50">
        <v>294</v>
      </c>
      <c s="5" t="n" r="E50">
        <v>3054</v>
      </c>
    </row>
    <row spans="1:6" r="51">
      <c s="4" t="s" r="A51">
        <v>160</v>
      </c>
      <c s="5" t="n" r="D51">
        <v>-100</v>
      </c>
      <c s="5" t="n" r="E51">
        <v>-1038</v>
      </c>
    </row>
    <row spans="1:6" r="52">
      <c s="4" t="s" r="A52">
        <v>161</v>
      </c>
      <c s="7" t="n" r="D52">
        <v>806</v>
      </c>
      <c s="7" t="n" r="E52">
        <v>16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63</v>
      </c>
    </row>
    <row spans="1:2" r="4">
      <c s="4" t="s" r="A4">
        <v>165</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Reclassifications</vt:lpstr>
      <vt:lpstr>Mergers and Acquisitions</vt:lpstr>
      <vt:lpstr>Earnings per Common Share</vt:lpstr>
      <vt:lpstr>Securities</vt:lpstr>
      <vt:lpstr>Loans and the Allowance for Loa</vt:lpstr>
      <vt:lpstr>Fair Value of Financial Instrum</vt:lpstr>
      <vt:lpstr>Recently Issued Accounting Pron</vt:lpstr>
      <vt:lpstr>Recently Issued Accounting Pr16</vt:lpstr>
      <vt:lpstr>Mergers and Acquisitions (Table</vt:lpstr>
      <vt:lpstr>Earnings per Common Share (Tabl</vt:lpstr>
      <vt:lpstr>Securities (Tables)</vt:lpstr>
      <vt:lpstr>Loans and the Allowance for L20</vt:lpstr>
      <vt:lpstr>Fair Value of Financial Instr21</vt:lpstr>
      <vt:lpstr>Mergers and Acquisitions - Addi</vt:lpstr>
      <vt:lpstr>Mergers and Acquisitions - Cost</vt:lpstr>
      <vt:lpstr>Mergers and Acquisitions - Co24</vt:lpstr>
      <vt:lpstr>Mergers and Acquisitions - Summ</vt:lpstr>
      <vt:lpstr>Earnings per Common Share - Com</vt:lpstr>
      <vt:lpstr>Securities - Amortized Cost and</vt:lpstr>
      <vt:lpstr>Securities - Summary of Securit</vt:lpstr>
      <vt:lpstr>Securities - Summary of Amortiz</vt:lpstr>
      <vt:lpstr>Loans and the Allowance for L30</vt:lpstr>
      <vt:lpstr>Loans and the Allowance for L31</vt:lpstr>
      <vt:lpstr>Loans and the Allowance for L32</vt:lpstr>
      <vt:lpstr>Loans and the Allowance for L33</vt:lpstr>
      <vt:lpstr>Loans and the Allowance for L34</vt:lpstr>
      <vt:lpstr>Loans and the Allowance for L35</vt:lpstr>
      <vt:lpstr>Loans and the Allowance for L36</vt:lpstr>
      <vt:lpstr>Loans and the Allowance for L37</vt:lpstr>
      <vt:lpstr>Loans and the Allowance for L38</vt:lpstr>
      <vt:lpstr>Fair Value of Financial Instr39</vt:lpstr>
      <vt:lpstr>Fair Value of Financial Instr40</vt:lpstr>
      <vt:lpstr>Fair Value of Financial Instr41</vt:lpstr>
      <vt:lpstr>Fair Value of Financial Instr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9:39:52Z</dcterms:created>
  <dcterms:modified xmlns:dcterms="http://purl.org/dc/terms/" xmlns:xsi="http://www.w3.org/2001/XMLSchema-instance" xsi:type="dcterms:W3CDTF">2015-11-13T09:39:52Z</dcterms:modified>
  <dc:title xmlns:dc="http://purl.org/dc/elements/1.1/">Untitled</dc:title>
  <dc:description xmlns:dc="http://purl.org/dc/elements/1.1/"/>
  <dc:subject xmlns:dc="http://purl.org/dc/elements/1.1/"/>
  <cp:keywords/>
  <cp:category/>
</cp:coreProperties>
</file>